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Supplemental Non-cash Activitie" sheetId="8" r:id="rId8"/>
    <s:sheet name="Note 1 - Summary of Significant" sheetId="9" r:id="rId9"/>
    <s:sheet name="Note 2 - Assets Held for Sale a" sheetId="10" r:id="rId10"/>
    <s:sheet name="Note 3 - Property" sheetId="11" r:id="rId11"/>
    <s:sheet name="Note 4 - Long-term Debt" sheetId="12" r:id="rId12"/>
    <s:sheet name="Note 5 - Leasing Arrangements" sheetId="13" r:id="rId13"/>
    <s:sheet name="Note 6 - Accrued Retirement Ben" sheetId="14" r:id="rId14"/>
    <s:sheet name="Note 7 - Share-based Compensati" sheetId="15" r:id="rId15"/>
    <s:sheet name="Note 8 - Income Taxes" sheetId="16" r:id="rId16"/>
    <s:sheet name="Note 9 - Segment Information" sheetId="17" r:id="rId17"/>
    <s:sheet name="Note 10 - Reserves" sheetId="18" r:id="rId18"/>
    <s:sheet name="Note 11 - Commitments and Conti" sheetId="19" r:id="rId19"/>
    <s:sheet name="Note 12 - Fair Value Measuremen" sheetId="20" r:id="rId20"/>
    <s:sheet name="Significant Accounting Policies" sheetId="21" r:id="rId21"/>
    <s:sheet name="Note 1 - Summary of Significa22" sheetId="22" r:id="rId22"/>
    <s:sheet name="Note 2 - Assets Held for Sale23" sheetId="23" r:id="rId23"/>
    <s:sheet name="Note 4 - Long-term Debt (Tables" sheetId="24" r:id="rId24"/>
    <s:sheet name="Note 5 - Leasing Arrangements (" sheetId="25" r:id="rId25"/>
    <s:sheet name="Note 6 - Accrued Retirement B26" sheetId="26" r:id="rId26"/>
    <s:sheet name="Note 8 - Income Taxes (Tables)" sheetId="27" r:id="rId27"/>
    <s:sheet name="Note 9 - Segment Information (T" sheetId="28" r:id="rId28"/>
    <s:sheet name="Note 10 - Reserves (Tables)" sheetId="29" r:id="rId29"/>
    <s:sheet name="Supplemental Non-cash Activit30" sheetId="30" r:id="rId30"/>
    <s:sheet name="Note 1 - Summary of Significa31" sheetId="31" r:id="rId31"/>
    <s:sheet name="Note 1 - Summary of Significa32" sheetId="32" r:id="rId32"/>
    <s:sheet name="Note 2 - Assets Held for Sale33" sheetId="33" r:id="rId33"/>
    <s:sheet name="Note 2 -Assets Held for Sale an" sheetId="34" r:id="rId34"/>
    <s:sheet name="Note 2 -Assets Held for Sale 35" sheetId="35" r:id="rId35"/>
    <s:sheet name="Note 3 - Property (Details Text" sheetId="36" r:id="rId36"/>
    <s:sheet name="Note 4 - Long-term Debt (Detail" sheetId="37" r:id="rId37"/>
    <s:sheet name="Note 4 - Long-Term Debt - Summa" sheetId="38" r:id="rId38"/>
    <s:sheet name="Note 4 - Long-Term Debt - Sum39" sheetId="39" r:id="rId39"/>
    <s:sheet name="Note 5 - Leasing Arrangements40" sheetId="40" r:id="rId40"/>
    <s:sheet name="Note 5 - Leasing Arrangements -" sheetId="41" r:id="rId41"/>
    <s:sheet name="Note 5 - Leasing Arrangements42" sheetId="42" r:id="rId42"/>
    <s:sheet name="Note 6 - Accrued Retirement B43" sheetId="43" r:id="rId43"/>
    <s:sheet name="Note 6 - Accrued Retirement B44" sheetId="44" r:id="rId44"/>
    <s:sheet name="Note 6 - Accrued Retirement B45" sheetId="45" r:id="rId45"/>
    <s:sheet name="Note 6 - Accrued Retirement B46" sheetId="46" r:id="rId46"/>
    <s:sheet name="Note 6 - Accrued Retirement B47" sheetId="47" r:id="rId47"/>
    <s:sheet name="Note 6 - Accrued Retirement B48" sheetId="48" r:id="rId48"/>
    <s:sheet name="Note 6 - Accrued Retirement B49" sheetId="49" r:id="rId49"/>
    <s:sheet name="Note 7 - Share-based Compensa50" sheetId="50" r:id="rId50"/>
    <s:sheet name="Note 8 - Income Taxes (Details " sheetId="51" r:id="rId51"/>
    <s:sheet name="Note 8 - Income Taxes - Effecti" sheetId="52" r:id="rId52"/>
    <s:sheet name="Note 8 - Income Taxes - Summary" sheetId="53" r:id="rId53"/>
    <s:sheet name="Note 9 - Segment Information (D" sheetId="54" r:id="rId54"/>
    <s:sheet name="Note 10 - Reserves - Allowance " sheetId="55" r:id="rId55"/>
    <s:sheet name="Note 12 - Fair Value Measurem56" sheetId="56" r:id="rId56"/>
  </s:sheets>
  <s:definedNames/>
  <s:calcPr calcId="124519" calcMode="auto" fullCalcOnLoad="1"/>
</s:workbook>
</file>

<file path=xl/sharedStrings.xml><?xml version="1.0" encoding="utf-8"?>
<sst xmlns="http://schemas.openxmlformats.org/spreadsheetml/2006/main" uniqueCount="497">
  <si>
    <t>Document And Entity Information - USD ($)</t>
  </si>
  <si>
    <t>12 Months Ended</t>
  </si>
  <si>
    <t>Dec. 31, 2015</t>
  </si>
  <si>
    <t>Feb. 01, 2016</t>
  </si>
  <si>
    <t>Jun. 30, 2015</t>
  </si>
  <si>
    <t>Entity Registrant Name</t>
  </si>
  <si>
    <t>MAUI LAND &amp; PINEAPPLE CO INC</t>
  </si>
  <si>
    <t>Entity Central Index Key</t>
  </si>
  <si>
    <t>Trading Symbol</t>
  </si>
  <si>
    <t>ml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t>
  </si>
  <si>
    <t>Accounts receivable, less allowance of $319 and $194 for doubtful accounts</t>
  </si>
  <si>
    <t>Prepaid expenses and other assets</t>
  </si>
  <si>
    <t>Assets held for sale</t>
  </si>
  <si>
    <t xml:space="preserve"> </t>
  </si>
  <si>
    <t>Total Current Assets</t>
  </si>
  <si>
    <t>PROPERTY</t>
  </si>
  <si>
    <t>Land</t>
  </si>
  <si>
    <t>Land improvements</t>
  </si>
  <si>
    <t>Buildings</t>
  </si>
  <si>
    <t>Machinery and equipment</t>
  </si>
  <si>
    <t>Total property</t>
  </si>
  <si>
    <t>Less accumulated depreciation</t>
  </si>
  <si>
    <t>Net Property</t>
  </si>
  <si>
    <t>OTHER ASSETS</t>
  </si>
  <si>
    <t>Deferred development costs</t>
  </si>
  <si>
    <t>Other noncurrent assets</t>
  </si>
  <si>
    <t>Total Other Assets</t>
  </si>
  <si>
    <t>TOTAL ASSETS</t>
  </si>
  <si>
    <t>CURRENT LIABILITIES</t>
  </si>
  <si>
    <t>Current portion of long-term debt</t>
  </si>
  <si>
    <t>Accounts payable</t>
  </si>
  <si>
    <t>Payroll and employee benefits</t>
  </si>
  <si>
    <t>Current portion of accrued retirement benefits</t>
  </si>
  <si>
    <t>Income taxes payable</t>
  </si>
  <si>
    <t>Accrued interest</t>
  </si>
  <si>
    <t>Other current liabilities</t>
  </si>
  <si>
    <t>Total Current Liabilities</t>
  </si>
  <si>
    <t>LONG-TERM LIABILITIES</t>
  </si>
  <si>
    <t>Long-term debt</t>
  </si>
  <si>
    <t>Accrued retirement benefits</t>
  </si>
  <si>
    <t>Deposits</t>
  </si>
  <si>
    <t>Deferred revenue</t>
  </si>
  <si>
    <t>Other noncurrent liabilities</t>
  </si>
  <si>
    <t>Total Long-Term Liabilities</t>
  </si>
  <si>
    <t>COMMITMENTS &amp; CONTINGENCIES (Note 11)</t>
  </si>
  <si>
    <t>STOCKHOLDERS' DEFICIENCY</t>
  </si>
  <si>
    <t>Common stock--no par value, 43,000,000 shares authorized; 18,867,768 and 18,785,055 shares issued and outstanding</t>
  </si>
  <si>
    <t>Additional paid in capital</t>
  </si>
  <si>
    <t>Accumulated deficit</t>
  </si>
  <si>
    <t>Accumulated other comprehensive loss</t>
  </si>
  <si>
    <t>Total Stockholders' Deficiency</t>
  </si>
  <si>
    <t>TOTAL LIABILITIES &amp; STOCKHOLDERS' DEFICIENCY</t>
  </si>
  <si>
    <t>Consolidated Balance Sheets (Parentheticals) - USD ($) $ in Thousands</t>
  </si>
  <si>
    <t>Accounts receivable, allowance</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OPERATING REVENUES</t>
  </si>
  <si>
    <t>Sales</t>
  </si>
  <si>
    <t>Commissions</t>
  </si>
  <si>
    <t>Leasing</t>
  </si>
  <si>
    <t>Utilities</t>
  </si>
  <si>
    <t>Resort amenities and other</t>
  </si>
  <si>
    <t>Total Operating Revenues</t>
  </si>
  <si>
    <t>OPERATING COSTS AND EXPENSES</t>
  </si>
  <si>
    <t>Cost of Real Estate Sales</t>
  </si>
  <si>
    <t>Other</t>
  </si>
  <si>
    <t>General and administrative and other expenses</t>
  </si>
  <si>
    <t>Share-based compensation</t>
  </si>
  <si>
    <t>Depreciation</t>
  </si>
  <si>
    <t>Pension and other post-retirement expenses</t>
  </si>
  <si>
    <t>Total Operating Costs and Expenses</t>
  </si>
  <si>
    <t>OPERATING INCOME</t>
  </si>
  <si>
    <t>Interest expense</t>
  </si>
  <si>
    <t>NET INCOME</t>
  </si>
  <si>
    <t>Other comprehensive loss-pension (Note 6)</t>
  </si>
  <si>
    <t>COMPREHENSIVE INCOME</t>
  </si>
  <si>
    <t>NET INCOME (LOSS) PER COMMON SHARE - BASIC AND DILUTED (in dollars per share)</t>
  </si>
  <si>
    <t>Consolidated Statements of Operations and Comprehensive Income (Parentheticals) - USD ($)</t>
  </si>
  <si>
    <t>Pension, taxes</t>
  </si>
  <si>
    <t>Consolidated Statements of Stockholders' Defficiency - USD ($) $ in Thousands</t>
  </si>
  <si>
    <t>Common Stock [Member]</t>
  </si>
  <si>
    <t>Balance (in shares)</t>
  </si>
  <si>
    <t>Balance</t>
  </si>
  <si>
    <t>Share-based compensation expense (in shares)</t>
  </si>
  <si>
    <t>Share-based compensation expense</t>
  </si>
  <si>
    <t>Issuance of shares for incentive plan (in shares)</t>
  </si>
  <si>
    <t>Issuance of shares for incentive plan</t>
  </si>
  <si>
    <t>Vested restricted stock issued (in shares)</t>
  </si>
  <si>
    <t>Vested restricted stock issued</t>
  </si>
  <si>
    <t>Shares cancelled to pay tax liability (in shares)</t>
  </si>
  <si>
    <t>Shares cancelled to pay tax liability</t>
  </si>
  <si>
    <t>Net income</t>
  </si>
  <si>
    <t>Additional Paid-in Capital [Member]</t>
  </si>
  <si>
    <t>Retained Earnings [Member]</t>
  </si>
  <si>
    <t>AOCI Attributable to Parent [Member]</t>
  </si>
  <si>
    <t>Consolidated Statements of Cash Flows - USD ($) $ in Thousands</t>
  </si>
  <si>
    <t>OPERATING ACTIVITIES</t>
  </si>
  <si>
    <t>Cash receipts from operations, net</t>
  </si>
  <si>
    <t>Cash receipts from real estate sales, net</t>
  </si>
  <si>
    <t>Cash paid for defined benefit pension plans contributions</t>
  </si>
  <si>
    <t>Cash paid for payroll and taxes</t>
  </si>
  <si>
    <t>Cash paid for interest</t>
  </si>
  <si>
    <t>Cash paid for income taxes</t>
  </si>
  <si>
    <t>NET CASH PROVIDED BY (USED IN) OPERATING ACTIVITIES</t>
  </si>
  <si>
    <t>INVESTING ACTIVITIES</t>
  </si>
  <si>
    <t>Purchases of property</t>
  </si>
  <si>
    <t>Proceeds from disposals of property</t>
  </si>
  <si>
    <t>Payments for other assets</t>
  </si>
  <si>
    <t>NET CASH PROVIDED BY (USED IN) INVESTING ACTIVITIES</t>
  </si>
  <si>
    <t>FINANCING ACTIVITIES</t>
  </si>
  <si>
    <t>Proceeds from long-term debt</t>
  </si>
  <si>
    <t>Payments of long-term debt</t>
  </si>
  <si>
    <t>Debt and common stock issuance costs and other</t>
  </si>
  <si>
    <t>NET CASH (USED IN) PROVIDED BY FINANCING ACTIVITIES</t>
  </si>
  <si>
    <t>NET INCREASE IN CASH</t>
  </si>
  <si>
    <t>CASH AT BEGINNING OF YEAR</t>
  </si>
  <si>
    <t>CASH AT END OF YEAR</t>
  </si>
  <si>
    <t>SUPPLEMENTAL INFORMATION:</t>
  </si>
  <si>
    <t>Adjustments to reconcile net income to net cash provided by (used in) operating activities:</t>
  </si>
  <si>
    <t>Depreciation and amortization</t>
  </si>
  <si>
    <t>Share based compensation</t>
  </si>
  <si>
    <t>Gain on property disposals</t>
  </si>
  <si>
    <t>Changes in operating assets and liabilities:</t>
  </si>
  <si>
    <t>Accounts receivable</t>
  </si>
  <si>
    <t>Change in retirement liabilities</t>
  </si>
  <si>
    <t>Trade accounts payable</t>
  </si>
  <si>
    <t>Other operating assets and liabilities</t>
  </si>
  <si>
    <t>Supplemental Non-cash Activities</t>
  </si>
  <si>
    <t>Notes to Financial Statements</t>
  </si>
  <si>
    <t>Cash Flow, Supplemental Disclosures [Text Block]</t>
  </si>
  <si>
    <t>SUPPLEMENTAL NON-CASH INVESTING AND FINANCING ACTIVITIES: • Amounts included in trade accounts payable for additions to property and other investments totaled $0 and $35,000 at December 31, 2015 and 2014, respectively. • Common stock issued to certain members of the Company’s management totaled $645,000 and $218,000 at December 31, 2015 and 2014, respectively.</t>
  </si>
  <si>
    <t>Note 1 - Summary of Significant Accounting Policies</t>
  </si>
  <si>
    <t>Significant Accounting Policies [Text Block]</t>
  </si>
  <si>
    <t xml:space="preserve"> 1. SUMMARY OF SIGNIFICANT ACCOUNTING POLICIES CONSOLIDATION The financial statements include the accounts of Maui Land &amp; Pineapple Company, Inc. and its principal subsidiary Kapalua Land Company, Ltd. and other subsidiaries (collectively, the “Company”). The Company’s principal operations include the development, sale and leasing of real estate, water and waste transmission services, and the management of a private club membership program at the Kapalua Resort. Significant intercompany balances and transactions have been eliminated. LIQUIDITY The Company had outstanding borrowings under two credit facilities totaling $40.6 million as of December 31, 2015. The Company has pledged a significant portion of its real estate holdings as security for borrowings under its credit facilities, limiting its ability to borrow additional funds. Both credit facilities mature on August 1, 2016. Absent the sale of some of its real estate holdings, refinancing, or extending the maturity date of its credit facilities, the Company does not expect to be able to repay its outstanding borrowings on the maturity date. The credit facilities have covenants requiring among other things, a minimum of $3 million in liquidity (as defined), a maximum of $175 million in total liabilities, and a limitation on new indebtedness. The Company’s ability to continue to borrow under its credit facilities to fund its ongoing operations and meet its commitments depends upon its ability to comply with its covenants. If the Company fails to satisfy any of its loan covenants, each lender may elect to accelerate its payment obligations under such lender’s credit agreement. The Company’s cash outlook for the next twelve months and its ability to continue to meet its loan covenants is highly dependent on selling certain real estate assets at acceptable prices. If the Company is unable to meet its loan covenants, borrowings under its credit facilities may become immediately due, and it would not have sufficient liquidity to repay such outstanding borrowings. The Company’s credit facilities require that a portion of the proceeds received from the sale of any real estate assets be repaid toward its loans. The amount of proceeds paid to its lenders will reduce the net sale proceeds available for operating cash flow purposes. The aforementioned circumstances raise substantial doubt about the Company’s ability to continue as a going concern. There can be no assurance that the Company will be able to successfully achieve its initiatives summarized below in order to continue as a going concern. The accompanying financial statements have been prepared assuming the Company will continue as a going concern and do not include any adjustments that might result should the Company be unable to continue as a going concern. In response to these circumstances, the Company continues to undertake efforts to generate cash flow by employing its real estate assets in leasing and other arrangements, by the sale of several real estate assets, and by continued cost reduction efforts. COMPREHENSIVE INCOME Comprehensive income includes all changes in stockholders’ deficiency, except those resulting from capital stock transactions. Comprehensive income includes adjustments to the Company’s defined benefit pension plan obligations. 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 collateral is generally required from customers. ASSETS HELD FOR SALE Assets are reported as held for sale when they are being actively marketed and available for immediate sale in their present condition, the sale is probable and the transfer of the asset is expected to qualify for recognition as a completed sale within one year. Assets held for sale are stated at the lower of net book value or estimated fair value less cost to sell. DEFERRED DEVELOPMENT COSTS Deferred development costs consist primarily of design, entitlement and permitting fees and real estate development costs related to various planned projects. Deferred development costs are written off if management decides that it is no longer probable that the Company will proceed with the related development project. PROPERTY AND DEPRECIATION Property is stated at cost. Major replacements, renewals and betterments are capitalized while maintenance and repairs that do not improve or extend the life of an asset are charged to expense as incurred. When property is retired or otherwise disposed of, the cost of the property and the related accumulated depreciation are written off and the resulting gains or losses are included in income. Depreciation is provided over the estimated useful lives of the respective assets using the straight-line method generally over three to 40 years. LONG-LIVED ASSETS Long-lived assets are reviewed for impairment whenever events or changes in circumstances indicate that the carrying amount of an asset may not be recoverable. When such events or changes occur, an estimate of the future cash flows expected to result from the use of the assets and their eventual disposition is made. If the sum of such expected future cash flows (undiscounted and without interest charges) is less than the carrying amount of the asset, an impairment loss is recognized in an amount by which the assets’ net book values exceed their fair value. These asset impairment loss analyses require management to make assumptions and apply considerable judgments regarding, among others, estimates of the timing and amount of future cash flows, expected useful lives of the assets, uncertainty about future events, including changes in economic conditions, changes in operating performance, changes in the use of the assets, and ongoing cost of maintenance and improvements of the assets, and thus, the accounting estimates may change from period to period. If management uses different assumptions or if different conditions occur in future periods, the Company’s financial condition or its future operating results could be materially impacted. There were no impairment charges recorded in 2015 or 2014. ACCRUED RETIREMENT BENEFITS The Company’s policy is to fund retirement benefit costs at a level at least equal to the minimum amount required under federal law, but not more than the maximum amount deductible for federal income tax purposes. The under-funded status of the Company’s defined benefit pension plans is recorded as a liability in its balance sheet and changes in the funded status of the plans are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 REVENUE RECOGNITION Real estate revenues are recognized in the period in which sufficient cash has been received, collection of the balance is reasonably assured and risks of ownership have passed to the buyer. Sales of real estate assets that were not used in operations are considered operating revenue. Lease revenues are recognized on a straight-line basis over the terms of the leases. Also included in lease income are certain percentage rents determined in accordance with the terms of the leases. Lease income arising from tenant rents that are contingent upon the sales of the tenant exceeding a defined threshold are recognized only after the defined sales thresholds are achieved. Other revenues are recognized when delivery has occurred or services have been rendered, the sales price is fixed or determinable, and collectability is reasonably assured. OPERATING COSTS AND EXPENSES Real estate, leasing, utilities, resort amenities, and general and administrative costs and expenses are reflected exclusive of depreciation and pension and other post-retirement expenses. INCOME TAXES The Company accounts for uncertain tax positions in accordance with the provisions of Financial Accounting Standard Board (FASB) Accounting Standards Codification (ASC) Topic 740. This interpretation prescribes a recognition threshold and measurement attribute for the financial statement recognition and measurement of a tax position taken or expected to be taken in a tax return (Note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that some portion or all of the asset will not be realized through future taxable income. The Company recognizes accrued interest related to unrecognized tax benefits as interest expense and penalties in general and administrative expenses in its consolidated statement of operations and such amounts are included in income taxes payable on the Company’s consolidated balance sheets. SHARE-BASED COMPENSATION PLANS The Company accounts for share-based compensation, including grants of shares of common stock, as compensation expense over the service period (generally the vesting period) in the financial statements based on their fair values. The impact of forfeitures that may occur prior to vesting is estimated and considered in the amount recognized. USE OF ESTIMATES AND RECLASSIFICA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Future actual amounts could differ from these estimates. Certain amounts in the December 31, 2014 consolidated statements of operations and comprehensive income were reclassified to conform to the December 31, 2015 presentation. Such amounts had no impact on net income and comprehensive income previously reported. Certain amounts in the December 31, 2014 consolidated statement of cash flows were reclassified to conform to the December 31, 2015 direct method presentation. Such amounts had no impact on the net increase in cash and cash balances. RISKS AND UNCERTAINTIES Factors that could adversely impact the Company’s future operations or financial results include, but are not limited to the following: periods of economic weakness and uncertainty in Hawaii and the mainland United States; high unemployment rates and low consumer confidence; the current sovereign debt crises affecting several countries in the European Union and concerns about sovereign debt in the United States; the general availability of mortgage financing, including the effect of more stringent lending standards for mortgages and perceived or actual changes in interest rates; risks related to the Company’s investments in real property, the value and salability of which could be impacted by the economic factors discussed above or other factors; the popularity of Maui in particular and Hawaii in general as a vacation destination or second-home market; increased energy costs, including fuel costs, which affect tourism on Maui and Hawaii generally; untimely completion of land development projects within forecasted time and budget expectations; inability to obtain land use entitlements at a reasonable cost or in a timely manner; unfavorable legislative decisions by state and local governmental agencies; the cyclical market demand for luxury real estate on Maui and in Hawaii generally; increased competition from other luxury real estate developers on Maui and in Hawaii generally; failure of future joint venture partners to perform in accordance with their contractual agreements; environmental regulations; acts of God, such as tsunamis, hurricanes, earthquakes and other natural disasters; the Company’s location apart from the mainland United States, which results in the Company’s financial performance being more sensitive to the aforementioned economic risks; failure to comply with restrictive financial covenants in the Company’s credit arrangements; and an inability to achieve the Company’s short and long-term goals and cash flow requirements. NEW ACCOUNTING PRONOUNCEMENTS In April 2015, the Financial Accounting Standards Board issued Accounting Standards Update (ASU) No. 2015-03, Interest-Imputation of Interest. This ASU requires an entity to simplify the presentation of debt issuance costs related to a recognized debt liability by presenting it in the balance sheet as a direct deduction from the carrying amount of that debt liability. This ASU will be effective for fiscal years beginning after December 15, 2015, and interim periods within those fiscal years. The adoption of this guidance is not expected to have a material impact on the Company’s financial statements. In June 2015, the Financial Accounting Standards Board issued ASU No. 2015-10, Technical Corrections and Improvements. This ASU provides clarification and simplification of the codification and does not have a significant effect on current accounting practice. This ASU will be effective for all entities for fiscal years beginning after December 15, 2015, and interim periods within those fiscal years. The adoption of this guidance is not expected to have a material impact on the Company’s financial statements. In August 2015, the Financial Accounting Standards Board issued ASU No. 2015-14, Revenue from Contracts with Customers. This ASU defers the effective date of the guidance in ASU 2014-09 by one year. As such, public business entities, certain not-for-profit entities, and certain employee benefit plans should apply the guidance to annual reporting periods beginning after December 15, 2017. The Company is in the process of assessing the impact of ASU No. 2014-09 on its financial statements. In August 2015, the Financial Accounting Standards Board issued ASU No. 2015-15, Interest- Imputation of Interest. This ASU follows ASU No. 2015-03, which was released in April 2015. This ASU served to amend ASU 2015-03 by adding guidance on the presentation and subsequent measurement of debt issuance costs associated with Line-of-Credit arrangements. The adoption of this guidance is not expected to have a material impact on the Company’s financial statements. In November 2015, the Financial Accounting Standards Board issued ASU No. 2015-17, Balance Sheet Classification of Deferred Taxes. This ASU simplifies the presentation of deferred income taxes from current and noncurrent amounts to amounts being classified as noncurrent. This amendment applies to all entities that present a classified statement of financial position. This ASU will be effective for financial statements issued for annual periods beginning after December 15, 2016 for all public business entities. The adoption of this guidance is not expected to have a material impact on the Company’s financial statements. NET INCOME PER COMMON SHARE Basic net income per common share is computed by dividing net income by the weighted-average number of common shares outstanding. Diluted net income per common share is computed similar to basic net income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These amounts were excluded because the effect would be insignificant. Year Ended December 31, 2015 2014 Basic and diluted 18,839,206 18,768,693 Potentially dilutive 20,997 63,724 </t>
  </si>
  <si>
    <t>Note 2 - Assets Held for Sale and Real Estate Sales</t>
  </si>
  <si>
    <t>Assets Held-for-Sale and Real Estate Sales Disclosure [Text Block]</t>
  </si>
  <si>
    <t xml:space="preserve"> 2. ASSETS HELD FOR SALE AND REAL ESTATE SALES December 31 , December 31, 201 5 2014 (in thousands) Upcountry Maui, 630-acre parcel of agricultural land $ 147 $ 147 Upcountry Maui, 80-acre parcel of agricultural land and wastewater treatment facility 45 - West Maui, 5-acre fully entitled, 42-unit workforce housing project 70 - Assets held for sale $ 262 $ 147 In September 2015, the Company sold the 25-acre Kapalua Golf Academy parcel and related facilities for $12.0 million. The property was sold without any development entitlements. The sale resulted in a gain of approximately $10.2 million. The Company utilized the net proceeds from the sale as follows: • $2.7 million to release the Kapalua Golf Academy and the adjacent 3-acre Kapalua Village Center property from the collateral held under its Wells Fargo credit facility, • $2.3 million prepayment toward the release of the 2-acre Merriman’s Restaurant property in the Kapalua Resort from the collateral held under its Wells Fargo credit facility, • $4.8 million pay down of its American AgCredit term loan, and • $1.8 million for operating working capital. In October 2014, the Company sold its Lipoa Point property to the State of Hawaii for $19.8 million. The sale resulted in a gain of approximately $19.3 million. In May 2014, the Company sold the Kapalua Plantation Golf Course maintenance facility for $2.3 million. The sale resulted in a gain of $1.5 million. The Company utilized $1.9 million of the sale proceeds to release the Honolua Store from the collateral held under its Wells Fargo credit facility and $0.4 million of the proceeds to repay its term loan with American AgCredit.</t>
  </si>
  <si>
    <t>Note 3 - Property</t>
  </si>
  <si>
    <t>Property, Plant and Equipment Disclosure [Text Block]</t>
  </si>
  <si>
    <t xml:space="preserve"> 3 . PROPERTY Land Most of the Company’s 23,000 acres of land were acquired between 1911 and 1932 and is carried in its balance sheets at cost. Approximately 21,000 acres of land are located in West Maui and comprise a largely contiguous parcel that extends from the sea to an elevation of approximately 5,700 feet. This parcel includes approximately 900 acres within the Kapalua Resort’s 3,000 acres. The Company’s remaining 2,000 acres of land are located in Upcountry Maui in an area commonly known as Hali’imaile and are mainly comprised of leased agricultural fields, including processing and maintenance facilities. Land Improvements Land improvements are comprised primarily of roads, utilities, and landscaping infrastructure improvements at the Kapalua Resort. Also included is the Company’s potable and non-potable water system in West Maui. The majority of the Company’s land improvements were constructed and placed in service in the mid-to-late 1970’s. Depreciation expense would be considerably higher if these assets were stated at current replacement cost. Buildings Buildings are comprised of restaurant, retail and light industrial spaces located at the Kapalua Resort and Hali’imaile which are used in the Company’s leasing operations. The majority of the buildings were constructed and placed in service in the mid-to-late 1970’s. Depreciation expense would be considerably higher if these assets were stated at current replacement cost. Machinery and Equipment Machinery and equipment are mainly comprised of zipline course equipment installed in 2008 at the Kapalua Resort and used in the Company’s leasing operations. Also included are machinery and equipment used in the Company’s utilities operations.</t>
  </si>
  <si>
    <t>Note 4 - Long-term Debt</t>
  </si>
  <si>
    <t>Debt Disclosure [Text Block]</t>
  </si>
  <si>
    <t xml:space="preserve"> 4 . LONG-TERM DEBT Long-term debt at December 31, 2015 and 2014 consisted of the following: 201 5 201 4 (in thousands) Wells Fargo revolving loans, 4.00% and 3.82%, respectively $ 25,868 $ 30,643 American AgCredit term loan, 7.00% and 5.00%, respectively 14,697 19,533 Total 40,565 50,176 Less current portion 40,565 2,533 Long-term debt $ - $ 47,643 WELLS FARGO The Company has a $25.9 million revolving line of credit with Wells Fargo Bank, National Association that matures on August 1, 2016. Interest on borrowings is at LIBOR plus 3.65% and the line of credit is collateralized by approximately 850 acres of the Company’s real estate holdings at the Kapalua Resort. The line of credit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The credit agreement includes predetermined release prices for the real property securing the credit facility. There are no commitment fees on the unused portion of the revolving facility. Absent the sale of some of its real estate holdings or refinancing, the Company does not expect to be able to pay the outstanding balance of the revolving line of credit on the maturity date. AMERICAN AGCREDIT The Company has a term loan with an outstanding principal balance of $14.7 million with American AgCredit, FLCA that matures on August 1, 2016. Interest on the loan is based on the greater of 7.00% or the 30-day LIBOR rate plus an applicable spread of 6.75%. Interest on the loan balance decreases by 1.25% if the loan balance is reduced below $10 million and an additional 1.25% if the loan balance is reduced below $5 million. Interest is paid monthly at the greater of 4.00% or LIBOR plus 3.75%, with the remaining amount deferred until the maturity date. If the loan balance is not reduced below $12.5 million by April 1, 2016, the amount of interest paid increases to the greater of 5.50% or LIBOR plus 5.25%. The loan is collateralized by approximately 3,700 acres of the Company’s real estate holdings in West Maui and Upcountry Maui and a pledge of the Company’s 100% equity interests in the Kapalua Water Company, Ltd., and the Kapalua Waste Treatment Company, Ltd. The loan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It also requires mandatory principal repayments of 100% of the net proceeds of the sale of any real property pledged as collateral for the loan and mandatory principal repayments based on predetermined percentages of 75% of the net proceeds from the sale of non-collateralized real property. The Company has agreed to provide by May 1, 2016: (a) a refinancing loan commitment, (b) escrowed real estate sales contracts, (c) a filed registration statement for an equity offering, or a combination thereof, in an amount sufficient to repay the outstanding balance of the term loan on the maturity date. FIRST HAWAIIAN BANK The Company has a $3.5 million revolving line of credit with First Hawaiian Bank that matures on August 1, 2016. Interest on borrowings is at the bank’s Prime Rate and the line of credit is collateralized by the 1-acre Honolua Store property in the Kapalua Resort. The line of credit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There are no commitment fees on the unused portion of the revolving facility. As of December 31, 2015, the Company believes it is in compliance with the covenants under its Wells Fargo, American AgCredit and First Hawaiian Bank credit facilities.</t>
  </si>
  <si>
    <t>Note 5 - Leasing Arrangements</t>
  </si>
  <si>
    <t>Leasing Arrangements Disclosure [Text Block]</t>
  </si>
  <si>
    <t xml:space="preserve"> 5 . LEASING ARRANGEMENTS The Company leases land primarily to agriculture operators and space in commercial buildings, primarily to restaurant and retail tenants through 2034. These operating leases generally provide for minimum rents and, in some cases, licensing fees and percentage rentals based on tenant revenues. In addition, the leases generally provide for reimbursement of common area maintenance and other expenses. Total rental income under these operating leases was as follows: 2015 2014 (in thousands) Minimum rentals $ 3,161 $ 2,711 Percentage rentals 862 790 Licensing fees 405 637 Other (primarily common area recoveries) 1,118 1,266 $ 5,546 $ 5,404 Property at December 31, 2015 and 2014 includes leased property of $38.9 million and $45.1 million, respectively (before accumulated depreciation of $18.5 million and $21.7 million, respectively). Future minimum rental income receivable during the next five years and thereafter is as follows: (in thousands) 2016 $ 2,498 2017 2,397 2018 1,974 2019 1,870 2020 1,701 Thereafter 7,637 </t>
  </si>
  <si>
    <t>Note 6 - Accrued Retirement Benefits</t>
  </si>
  <si>
    <t>Pension and Other Postretirement Benefits Disclosure [Text Block]</t>
  </si>
  <si>
    <t xml:space="preserve"> 6 . ACCRUED RETIREMENT BENEFITS Accrued Retirement Benefits at December 31, 2015 and 2014 consisted of the following: 2015 2014 (in thousands) Defined Benefit Pension Plans $ 6,264 $ 2,540 Supplemental Executive Retirement Plan 4,154 4,468 Deferred Compensation Plan 212 276 Total 10,630 7,284 Less current portion (378 ) (391 ) Non-current portion of accrued retirement benefits $ 10,252 $ 6,893 The Company has two defined benefit pension plans which cover substantially all of its former bargaining and non-bargaining full-time, part-time and intermittent employees. In 2011, pension benefits under both plans were frozen. The Company also has an unfunded nonqualified supplemental executive retirement plan which covers seventeen of its former executives. The supplemental executive retirement plan was frozen in 2009 and future vesting of additional benefits was discontinued. The measurement date for the Company’s benefit plan disclosures is December 31 st 2015 2014 (in thousands) Change in benefit obligations: Benefit obligations at beginning of year $ 71,349 $ 66,091 Interest cost 2,753 3,093 Actuarial (gain) loss (2,783 ) 6,577 Benefits paid (4,467 ) (4,412 ) Benefit obligations at end of year 66,852 71,349 Change in plan assets: Fair value of plan assets at beginning of year 64,341 45,178 Actual return on plan assets (3,463 ) 3,404 Employer reimbursement for retirement benefits (271 ) - Employer contributions 294 20,171 Benefits paid (4,467 ) (4,412 ) Fair valu e of plan assets at end of year 56,434 64,341 Funded status $ (10,418 ) $ (7,008 ) Accumulated benefit obligations $ 66,852 $ 71,349 Weighted average assumptions used to determine benefit obligations at December 31: Discount rate 4.30% - 4.44% 3.96% - 4.07% Expected long-term return on plan assets 7% 5.32% Rate of compensation increase n/a n/a Accumulated other comprehensive loss of $28.7 million and $25.6 million at December 31, 2015 and 2014, respectively, represent the net actuarial loss which has not yet been recognized as a component of pension expense. In 2016, $1.0 million of net actuarial loss is expected to be recognized as a component of net pension expense. Components of net periodic benefit cost and other amounts recognized in comprehensive income were as follows: 2015 2014 (in thousands) Pension and other benefits: Interest cost $ 2,753 $ 3,093 Expected return on plan assets (3,306 ) (3,316 ) Recognized net actuarial loss 843 604 Pension expense $ 290 $ 381 Other changes in plan assets and benefit obligations recognized in comprehensive income: Net loss $ 3,986 $ 6,486 Recognized loss (893 ) (604 ) Total recognized loss in comprehensive income $ 3,093 $ 5,882 Weighted average assumptions used to determine net periodic benefit cost: 2015 2014 Pension benefits: Discount rate 3.96% - 4.07% 4.68% - 4.92% Expected long-term return on plan assets 5.32% 7.00% Rate of compensation increase n/a n/a The expected long-term rate of return on plan assets was based on a building-block approach.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s are determined. Diversification and rebalancing of plan assets are properly considered as part of establishing long-term portfolio returns. The fair values of the Company’s pension plan assets at December 31, 2015 and 2014, by asset category, were as follows: 2015 Fair Value Measurements (in thousands) Quoted Prices in Active Markets for Identical Assets (Level 1) Significant Other Observable Inputs (Level 2) Total AHGT pooled equity funds $ - $ 8,120 $ 8,120 AHGT pooled fixed income funds - 46,069 46,069 Cash management funds - 2,245 2,245 $ - $ 56,434 $ 56,434 2014 Fair Value Measurements (in thousands) Quoted Prices in Active Markets for Identical Assets (Level 1) Significant Other Observable Inputs (Level 2) Total AHGT pooled equity funds $ - $ 9,884 $ 9,884 AHGT pooled fixed income funds - 51,483 51,483 Cash management funds - 2,974 2,974 $ - $ 64,341 $ 64,341 Aon Hewitt Group Trust (AHGT) p ooled equity and fixed income funds: An administrative committee consisting of certain senior management employees administers the Company’s defined benefit pension plans. The pension plan assets are allocated among approved asset types based on the plans current funded status and other characteristics set by the administrative committee, and subject to liquidity requirements of the plans. Estimated future benefit payments are as follows (in thousands): 2016 $ 4,618 2017 4,564 2018 4,519 2019 4,522 2020 4,544 2021 - 2025 22,039 The Company’s cessation of its agriculture and golf operations and the corresponding reduction in active participant counts triggered the requirement that the Company provide security to the Pension Benefits Guaranty Corporation (PBGC) of approximately $23.9 million to support the unfunded liabilities of its pension plans or to make contributions to the plans in excess of the minimum required amounts. In 2011 and 2012, the Company pledged a total of 8,400 acres of former agricultural lands in West Maui to the PBGC for five years in satisfaction of the requirement. No formal appraisal or determination of the fair value of the pledged properties was performed by the Company or the PBGC. In October 2014, the Company sold its Lipoa Point property to the State of Hawaii for $19.8 million. The sale resulted from a bill enacted by the State of Hawaii in June 2013 which provided for the purchase of Lipoa Point with the stipulation that the proceeds from the sale be designated for the benefit of the Company’s pension plans. The Lipoa Point property was part of the 8,400 acres of former agricultural lands pledged to the PBGC. Upon the closing of the Lipoa Point sale, the $19.8 million sale price, less closing costs of approximately $400,000, was transferred to the trustee of the Company’s pension plans and the mortgage on the property held by the PBGC was released. With the funding of the Company’s pension plans from the Lipoa Point sale, the Company does not expect to be required to make minimum contributions to its pension plans in 2016. Required minimum contributions totaled $0 and $2.8 million for 2015 and 2014, respectively.</t>
  </si>
  <si>
    <t>Note 7 - Share-based Compensation</t>
  </si>
  <si>
    <t>Disclosure of Compensation Related Costs, Share-based Payments [Text Block]</t>
  </si>
  <si>
    <t xml:space="preserve"> 7 . SHARE-BASED COMPENSATION The Company’s non-employee directors, officers and certain members of management receive a portion of their compensation in shares of the Company’s common stock granted under the Maui Land &amp; Pineapple Company, Inc. 2006 Equity and Incentive Award Plan (2006 Plan). Share-based compensation is valued based on the average of the high and low share price on the date of grant. Shares are issued upon execution of agreements reflecting the grantee’s acceptance of the respective shares subject to the terms and conditions of the 2006 Plan. Restricted shares issued under the 2006 Plan vest quarterly and have voting and regular dividend rights but cannot be disposed of until such time as they are vested. All unvested restricted shares are forfeited upon the grantee’s termination of directorship or employment from the Company. Each of the Company’s non-employee directors receive restricted shares of common stock upon their annual appointment to the Company’s board of directors. Share-based compensation totaled $125,000 and $102,000 for 2015 and 2014, respectively, for vesting of restricted shares granted to the Company’s non-employee directors. The Company’s officers and certain members of management receive share-based compensation based on their achievement of certain predefined performance goals and objectives under an incentive compensation plan. Such share-based compensation is comprised of an annual incentive paid in shares of common stock and a long-term incentive paid in restricted shares vesting quarterly over a period of three years. Share-based compensation totaled $955,000 and $355,000 for 2015 and 2014, respectively, for shares issued and the vesting of restricted shares granted to the Company’s officers and certain members of management.</t>
  </si>
  <si>
    <t>Note 8 - Income Taxes</t>
  </si>
  <si>
    <t>Income Tax Disclosure [Text Block]</t>
  </si>
  <si>
    <t xml:space="preserve"> 8 . INCOME TAXES GAAP prescribes a recognition threshold and measurement attribute for the financial statement recognition and measurement of a tax position taken or expected to be taken in a tax return. Reconciliations between the total income tax benefit and the amount computed using the statutory federal rate of 35% for the years ended December 31, 2015 and 2014 were as follows: 2015 2014 (in thousands) Federal income tax expense (benefit) at statutory rate $ 2,385 $ 6,172 Adjusted for: Valuation allowance (2,390 ) (6,170 ) Permanent differences and other 5 (2 ) Income tax benefit - continuing operations $ - $ - Deferred tax assets were comprised of the following temporary differences as of December 31, 2015 and 2014: 2015 2014 (in thousands) Net operating loss and tax credit carryforwards $ 46,395 $ 50,361 Joint venture and other investments 183 238 Accrued retirement benefits 4,765 2,550 Property net book value 3,275 2,715 Deferred revenue 1,101 1,160 Stock compensation 22 154 Reserves and other 460 447 Total deferred tax assets 56,201 57,625 Valuation allowance (56,201 ) (57,625 ) Net deferred tax assets $ - $ - Valuation allowances have been established to reduce future tax benefits not expected to be realized. The change in the deferred tax asset related to accrued retirement benefits and the valuation allowance includes the pension adjustment included in accumulated other comprehensive income, which is not included in the current provision. The Company had $105.7 million in federal net operating loss carry forwards at December 31, 2015, that expire from 2028 through 2033.The Company had $121.3 million in state net operating loss carry forwards at December 31, 2015, that expire from 2028 through 2033.</t>
  </si>
  <si>
    <t>Note 9 - Segment Information</t>
  </si>
  <si>
    <t>Segment Reporting Disclosure [Text Block]</t>
  </si>
  <si>
    <t xml:space="preserve"> 9 . SEGMENT INFORMATION The Company’s presentation of its reportable operating segments is consistent with how the Company’s chief operating decision maker determines the allocation of resources. Reportable segments are as follows: • Real Estate includes the development and sale of real estate inventory and the operations of Kapalua Realty Company, a general brokerage real estate company located within the Kapalua Resort. • Leasing primarily includes revenues and expenses from real property leasing activities, license fees and royalties for the use of certain of the Company’s trademarks and brand names by third parties, and the cost of maintaining the Company’s real estate assets, including conservation activities. • Utilities primarily include the operations of Kapalua Water Company and Kapalua Waste Treatment Company, the Company’s water and sewage transmission services (regulated by the Hawaii Public Utilities Commission) for the Kapalua Resort. The operating segment also includes the management of ditch, reservoir and well systems that provide non-potable irrigation water to West and Upcountry Maui areas. • Resort Amenities include a membership program that provides certain benefits and privileges within the Kapalua Resort for its members. Condensed financial information for each of the Company’s reportable segments for the years ended December 31, 2015 and 2014 were as follows: Real Estate Leasing Utilities Resort Amenities Other (2) Consolidated 2015 Operating revenues (1) $ 12,501 $ 5,546 $ 3,335 $ 1,263 $ 141 $ 22,786 Operating costs and expenses (2,515 ) (2,208 ) (2,260 ) (872 ) (53 ) (7,908 ) Depreciation expense - (1,646 ) (397 ) - (72 ) (2,115 ) General and administrative and other expenses (819 ) (619 ) (256 ) (380 ) (1,357 ) (3,431 ) Operating income (loss) 9,167 1,073 422 11 (1,341 ) 9,332 Interest expense (2,519 ) Income from continuing operations $ 6,813 Capital expenditures (3) 20 - - - - $ 20 Assets (4) 12,104 27,060 4,003 1,309 2,123 $ 46,599 Real Estate Leasing Utilities Resort Amenities Other (2) Consolidated 2014 Operating revenues (1) $ 23,304 $ 5,404 $ 3,310 $ 1,214 $ 32 $ 33,264 Operating costs and expenses (2,562 ) (2,501 ) (2,375 ) (854 ) (46 ) (8,338 ) Depreciation expense - (1,807 ) (410 ) - (84 ) (2,301 ) General and administrative and other expenses (655 ) (450 ) (189 ) (282 ) (1,144 ) (2,720 ) Operating income (loss) 20,137 646 336 28 (1,242 ) 19,905 Interest expense (2,270 ) Income from continuing operations $ 17,635 Capital expenditures (3) 268 - - - - $ 268 Assets (4) 11,625 30,529 4,194 1,256 1,667 $ 49,271 (1) Amounts are principally revenues from external customers and exclude equity in earnings of affiliates. Intersegment revenues were insignificant. (2) Consists primarily of miscellaneous transactions and unallocated general and administrative, and pension and other post-retirement expenses. (3) Primarily includes expenditures for property and deferred costs. (4) Segment assets are located in the United States.</t>
  </si>
  <si>
    <t>Note 10 - Reserves</t>
  </si>
  <si>
    <t>Schedule of Valuation and Qualifying Accounts Disclosure [Text Block]</t>
  </si>
  <si>
    <t xml:space="preserve"> 10 . RESERVES Allowance for doubtful accounts for 2015 and 2014 were as follows: Description Balance at Beginning of Year Increase Decrease Balance at End of Year (in thousands) Allowance for Doubtful Accounts 2015 $ 194 $ 125 $ - $ 319 2014 $ 163 $ 31 $ - $ 194 </t>
  </si>
  <si>
    <t>Note 11 - Commitments and Contingencies</t>
  </si>
  <si>
    <t>Commitments and Contingencies Disclosure [Text Block]</t>
  </si>
  <si>
    <t xml:space="preserve"> 11 . COMMITMENTS AND CONTINGENCIES The Company has been named along with multiple parties in lawsuits filed by owners of units and fractional interests in the project formerly known as The Ritz-Carlton Club and Residences, Kapalua Bay. The lawsuits were filed in the Circuit Court of the Second Circuit, State of Hawaii on May 23, 2011, June 7, 2012, and June 19, 2013. The lawsuits allege deceptive acts, intentional misrepresentation, concealment, and negligent misrepresentation, among other allegations and seek unspecified damages, treble damages and other relief. The Company disagrees with the allegations and is defending itself. The Company is presently unable to estimate the amount, or range of amounts, of any probable liability, if any, related to this matter and no provision has been made in the accompanying financial statements. In addition to the matters noted above, there are various other claims and legal actions pending against the Company. In the opinion of management, after consultation with legal counsel, the resolution of these other matters is not expected to have a material adverse effect on the Company’s financial position or results of operations.</t>
  </si>
  <si>
    <t>Note 12 - Fair Value Measurements</t>
  </si>
  <si>
    <t>Fair Value, Measurement Inputs, Disclosure [Text Block]</t>
  </si>
  <si>
    <t xml:space="preserve"> 12. FAIR VALUE MEASUREMENTS 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ompany considers all cash on hand to be unrestricted cash for the purposes of the consolidated balance sheets an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December 31, 2015 and 2014 was $40,565,000 and $50,176,000, respectively, which approximated fair value. The fair value of debt has been classified as level 2 measurements, respectively. See Note 6 for the classification of the fair value of pension assets.</t>
  </si>
  <si>
    <t>Significant Accounting Policies (Policies)</t>
  </si>
  <si>
    <t>Accounting Policies [Abstract]</t>
  </si>
  <si>
    <t>Consolidation, Policy [Policy Text Block]</t>
  </si>
  <si>
    <t>CONSOLIDATION The financial statements include the accounts of Maui Land &amp; Pineapple Company, Inc. and its principal subsidiary Kapalua Land Company, Ltd. and other subsidiaries (collectively, the “Company”). The Company’s principal operations include the development, sale and leasing of real estate, water and waste transmission services, and the management of a private club membership program at the Kapalua Resort. Significant intercompany balances and transactions have been eliminated.</t>
  </si>
  <si>
    <t>Liquidity Disclosure [Policy Text Block]</t>
  </si>
  <si>
    <t xml:space="preserve">LIQUIDITY The Company had outstanding borrowings under two credit facilities totaling $40.6 million as of December 31, 2015. The Company has pledged a significant portion of its real estate holdings as security for borrowings under its credit facilities, limiting its ability to borrow additional funds. Both credit facilities mature on August 1, 2016. Absent the sale of some of its real estate holdings, refinancing, or extending the maturity date of its credit facilities, the Company does not expect to be able to repay its outstanding borrowings on the maturity date. The credit facilities have covenants requiring among other things, a minimum of $3 million in liquidity (as defined), a maximum of $175 million in total liabilities, and a limitation on new indebtedness. The Company’s ability to continue to borrow under its credit facilities to fund its ongoing operations and meet its commitments depends upon its ability to comply with its covenants. If the Company fails to satisfy any of its loan covenants, each lender may elect to accelerate its payment obligations under such lender’s credit agreement. The Company’s cash outlook for the next twelve months and its ability to continue to meet its loan covenants is highly dependent on selling certain real estate assets at acceptable prices. If the Company is unable to meet its loan covenants, borrowings under its credit facilities may become immediately due, and it would not have sufficient liquidity to repay such outstanding borrowings. The Company’s credit facilities require that a portion of the proceeds received from the sale of any real estate assets be repaid toward its loans. The amount of proceeds paid to its lenders will reduce the net sale proceeds available for operating cash flow purposes. The aforementioned circumstances raise substantial doubt about the Company’s ability to continue as a going concern. There can be no assurance that the Company will be able to successfully achieve its initiatives summarized below in order to continue as a going concern. The accompanying financial statements have been prepared assuming the Company will continue as a going concern and do not include any adjustments that might result should the Company be unable to continue as a going concern. In response to these circumstances, the Company continues to undertake efforts to generate cash flow by employing its real estate assets in leasing and other arrangements, by the sale of several real estate assets, and by continued cost reduction efforts. </t>
  </si>
  <si>
    <t>Comprehensive Income, Policy [Policy Text Block]</t>
  </si>
  <si>
    <t>COMPREHENSIVE INCOME Comprehensive income includes all changes in stockholders’ deficiency, except those resulting from capital stock transactions. Comprehensive income includes adjustments to the Company’s defined benefit pension plan obligations.</t>
  </si>
  <si>
    <t>Loans and Leases Receivable, Allowance for Loan Losses Policy [Policy Text Block]</t>
  </si>
  <si>
    <t>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 collateral is generally required from customers.</t>
  </si>
  <si>
    <t>Real Estate Held for Development and Sale, Policy [Policy Text Block]</t>
  </si>
  <si>
    <t xml:space="preserve">ASSETS HELD FOR SALE Assets are reported as held for sale when they are being actively marketed and available for immediate sale in their present condition, the sale is probable and the transfer of the asset is expected to qualify for recognition as a completed sale within one year. Assets held for sale are stated at the lower of net book value or estimated fair value less cost to sell. </t>
  </si>
  <si>
    <t>Deferred Charges, Policy [Policy Text Block]</t>
  </si>
  <si>
    <t>DEFERRED DEVELOPMENT COSTS Deferred development costs consist primarily of design, entitlement and permitting fees and real estate development costs related to various planned projects. Deferred development costs are written off if management decides that it is no longer probable that the Company will proceed with the related development project.</t>
  </si>
  <si>
    <t>Property, Plant and Equipment, Policy [Policy Text Block]</t>
  </si>
  <si>
    <t>PROPERTY AND DEPRECIATION Property is stated at cost. Major replacements, renewals and betterments are capitalized while maintenance and repairs that do not improve or extend the life of an asset are charged to expense as incurred. When property is retired or otherwise disposed of, the cost of the property and the related accumulated depreciation are written off and the resulting gains or losses are included in income. Depreciation is provided over the estimated useful lives of the respective assets using the straight-line method generally over three to 40 years.</t>
  </si>
  <si>
    <t>Impairment or Disposal of Long-Lived Assets, Policy [Policy Text Block]</t>
  </si>
  <si>
    <t>LONG-LIVED ASSETS Long-lived assets are reviewed for impairment whenever events or changes in circumstances indicate that the carrying amount of an asset may not be recoverable. When such events or changes occur, an estimate of the future cash flows expected to result from the use of the assets and their eventual disposition is made. If the sum of such expected future cash flows (undiscounted and without interest charges) is less than the carrying amount of the asset, an impairment loss is recognized in an amount by which the assets’ net book values exceed their fair value. These asset impairment loss analyses require management to make assumptions and apply considerable judgments regarding, among others, estimates of the timing and amount of future cash flows, expected useful lives of the assets, uncertainty about future events, including changes in economic conditions, changes in operating performance, changes in the use of the assets, and ongoing cost of maintenance and improvements of the assets, and thus, the accounting estimates may change from period to period. If management uses different assumptions or if different conditions occur in future periods, the Company’s financial condition or its future operating results could be materially impacted. There were no impairment charges recorded in 2015 or 2014.</t>
  </si>
  <si>
    <t>Pension and Other Postretirement Plans, Policy [Policy Text Block]</t>
  </si>
  <si>
    <t>ACCRUED RETIREMENT BENEFITS The Company’s policy is to fund retirement benefit costs at a level at least equal to the minimum amount required under federal law, but not more than the maximum amount deductible for federal income tax purposes. The under-funded status of the Company’s defined benefit pension plans is recorded as a liability in its balance sheet and changes in the funded status of the plans are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t>
  </si>
  <si>
    <t>Revenue Recognition, Policy [Policy Text Block]</t>
  </si>
  <si>
    <t>REVENUE RECOGNITION Real estate revenues are recognized in the period in which sufficient cash has been received, collection of the balance is reasonably assured and risks of ownership have passed to the buyer. Sales of real estate assets that were not used in operations are considered operating revenue. Lease revenues are recognized on a straight-line basis over the terms of the leases. Also included in lease income are certain percentage rents determined in accordance with the terms of the leases. Lease income arising from tenant rents that are contingent upon the sales of the tenant exceeding a defined threshold are recognized only after the defined sales thresholds are achieved. Other revenues are recognized when delivery has occurred or services have been rendered, the sales price is fixed or determinable, and collectability is reasonably assured.</t>
  </si>
  <si>
    <t>Operating Costs And Expenses [Policy Text Block]</t>
  </si>
  <si>
    <t>OPERATING COSTS AND EXPENSES Real estate, leasing, utilities, resort amenities, and general and administrative costs and expenses are reflected exclusive of depreciation and pension and other post-retirement expenses.</t>
  </si>
  <si>
    <t>Income Tax, Policy [Policy Text Block]</t>
  </si>
  <si>
    <t>INCOME TAXES The Company accounts for uncertain tax positions in accordance with the provisions of Financial Accounting Standard Board (FASB) Accounting Standards Codification (ASC) Topic 740. This interpretation prescribes a recognition threshold and measurement attribute for the financial statement recognition and measurement of a tax position taken or expected to be taken in a tax return (Note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that some portion or all of the asset will not be realized through future taxable income. The Company recognizes accrued interest related to unrecognized tax benefits as interest expense and penalties in general and administrative expenses in its consolidated statement of operations and such amounts are included in income taxes payable on the Company’s consolidated balance sheets.</t>
  </si>
  <si>
    <t>Share-based Compensation, Option and Incentive Plans Policy [Policy Text Block]</t>
  </si>
  <si>
    <t>SHARE-BASED COMPENSATION PLANS The Company accounts for share-based compensation, including grants of shares of common stock, as compensation expense over the service period (generally the vesting period) in the financial statements based on their fair values. The impact of forfeitures that may occur prior to vesting is estimated and considered in the amount recognized.</t>
  </si>
  <si>
    <t>Use of Estimates, Policy [Policy Text Block]</t>
  </si>
  <si>
    <t>USE OF ESTIMATES AND RECLASSIFICA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Future actual amounts could differ from these estimates. Certain amounts in the December 31, 2014 consolidated statements of operations and comprehensive income were reclassified to conform to the December 31, 2015 presentation. Such amounts had no impact on net income and comprehensive income previously reported. Certain amounts in the December 31, 2014 consolidated statement of cash flows were reclassified to conform to the December 31, 2015 direct method presentation. Such amounts had no impact on the net increase in cash and cash balances.</t>
  </si>
  <si>
    <t>Risks And Uncertainties [Policy Text Block]</t>
  </si>
  <si>
    <t xml:space="preserve">RISKS AND UNCERTAINTIES Factors that could adversely impact the Company’s future operations or financial results include, but are not limited to the following: periods of economic weakness and uncertainty in Hawaii and the mainland United States; high unemployment rates and low consumer confidence; the current sovereign debt crises affecting several countries in the European Union and concerns about sovereign debt in the United States; the general availability of mortgage financing, including the effect of more stringent lending standards for mortgages and perceived or actual changes in interest rates; risks related to the Company’s investments in real property, the value and salability of which could be impacted by the economic factors discussed above or other factors; the popularity of Maui in particular and Hawaii in general as a vacation destination or second-home market; increased energy costs, including fuel costs, which affect tourism on Maui and Hawaii generally; untimely completion of land development projects within forecasted time and budget expectations; inability to obtain land use entitlements at a reasonable cost or in a timely manner; unfavorable legislative decisions by state and local governmental agencies; the cyclical market demand for luxury real estate on Maui and in Hawaii generally; increased competition from other luxury real estate developers on Maui and in Hawaii generally; failure of future joint venture partners to perform in accordance with their contractual agreements; environmental regulations; acts of God, such as tsunamis, hurricanes, earthquakes and other natural disasters; the Company’s location apart from the mainland United States, which results in the Company’s financial performance being more sensitive to the aforementioned economic risks; failure to comply with restrictive financial covenants in the Company’s credit arrangements; and an inability to achieve the Company’s short and long-term goals and cash flow requirements. </t>
  </si>
  <si>
    <t>New Accounting Pronouncements, Policy [Policy Text Block]</t>
  </si>
  <si>
    <t>NEW ACCOUNTING PRONOUNCEMENTS In April 2015, the Financial Accounting Standards Board issued Accounting Standards Update (ASU) No. 2015-03, Interest-Imputation of Interest. This ASU requires an entity to simplify the presentation of debt issuance costs related to a recognized debt liability by presenting it in the balance sheet as a direct deduction from the carrying amount of that debt liability. This ASU will be effective for fiscal years beginning after December 15, 2015, and interim periods within those fiscal years. The adoption of this guidance is not expected to have a material impact on the Company’s financial statements. In June 2015, the Financial Accounting Standards Board issued ASU No. 2015-10, Technical Corrections and Improvements. This ASU provides clarification and simplification of the codification and does not have a significant effect on current accounting practice. This ASU will be effective for all entities for fiscal years beginning after December 15, 2015, and interim periods within those fiscal years. The adoption of this guidance is not expected to have a material impact on the Company’s financial statements. In August 2015, the Financial Accounting Standards Board issued ASU No. 2015-14, Revenue from Contracts with Customers. This ASU defers the effective date of the guidance in ASU 2014-09 by one year. As such, public business entities, certain not-for-profit entities, and certain employee benefit plans should apply the guidance to annual reporting periods beginning after December 15, 2017. The Company is in the process of assessing the impact of ASU No. 2014-09 on its financial statements. In August 2015, the Financial Accounting Standards Board issued ASU No. 2015-15, Interest- Imputation of Interest. This ASU follows ASU No. 2015-03, which was released in April 2015. This ASU served to amend ASU 2015-03 by adding guidance on the presentation and subsequent measurement of debt issuance costs associated with Line-of-Credit arrangements. The adoption of this guidance is not expected to have a material impact on the Company’s financial statements. In November 2015, the Financial Accounting Standards Board issued ASU No. 2015-17, Balance Sheet Classification of Deferred Taxes. This ASU simplifies the presentation of deferred income taxes from current and noncurrent amounts to amounts being classified as noncurrent. This amendment applies to all entities that present a classified statement of financial position. This ASU will be effective for financial statements issued for annual periods beginning after December 15, 2016 for all public business entities. The adoption of this guidance is not expected to have a material impact on the Company’s financial statements.</t>
  </si>
  <si>
    <t>Earnings Per Share, Policy [Policy Text Block]</t>
  </si>
  <si>
    <t xml:space="preserve">NET INCOME PER COMMON SHARE Basic net income per common share is computed by dividing net income by the weighted-average number of common shares outstanding. Diluted net income per common share is computed similar to basic net income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These amounts were excluded because the effect would be insignificant. Year Ended December 31, 2015 2014 Basic and diluted 18,839,206 18,768,693 Potentially dilutive 20,997 63,724 </t>
  </si>
  <si>
    <t>Note 1 - Summary of Significant Accounting Policies (Tables)</t>
  </si>
  <si>
    <t>Notes Tables</t>
  </si>
  <si>
    <t>Schedule of Antidilutive Securities Excluded from Computation of Earnings Per Share [Table Text Block]</t>
  </si>
  <si>
    <t xml:space="preserve"> Year Ended December 31, 2015 2014 Basic and diluted 18,839,206 18,768,693 Potentially dilutive 20,997 63,724 </t>
  </si>
  <si>
    <t>Note 2 - Assets Held for Sale and Real Estate Sales (Tables)</t>
  </si>
  <si>
    <t>Disclosure of Long Lived Assets Held-for-sale [Table Text Block]</t>
  </si>
  <si>
    <t xml:space="preserve"> December 31 , December 31, 201 5 2014 (in thousands) Upcountry Maui, 630-acre parcel of agricultural land $ 147 $ 147 Upcountry Maui, 80-acre parcel of agricultural land and wastewater treatment facility 45 - West Maui, 5-acre fully entitled, 42-unit workforce housing project 70 - Assets held for sale $ 262 $ 147 </t>
  </si>
  <si>
    <t>Note 4 - Long-term Debt (Tables)</t>
  </si>
  <si>
    <t>Schedule of Long-term Debt Instruments [Table Text Block]</t>
  </si>
  <si>
    <t xml:space="preserve"> 201 5 201 4 (in thousands) Wells Fargo revolving loans, 4.00% and 3.82%, respectively $ 25,868 $ 30,643 American AgCredit term loan, 7.00% and 5.00%, respectively 14,697 19,533 Total 40,565 50,176 Less current portion 40,565 2,533 Long-term debt $ - $ 47,643 </t>
  </si>
  <si>
    <t>Note 5 - Leasing Arrangements (Tables)</t>
  </si>
  <si>
    <t>Schedule Of Operating Leases Income Statement Lease Revenue [Table Text Block]</t>
  </si>
  <si>
    <t xml:space="preserve"> 2015 2014 (in thousands) Minimum rentals $ 3,161 $ 2,711 Percentage rentals 862 790 Licensing fees 405 637 Other (primarily common area recoveries) 1,118 1,266 $ 5,546 $ 5,404 </t>
  </si>
  <si>
    <t>Schedule Of Future Minimum Rental Income From Operating Leases [Table Text Block]</t>
  </si>
  <si>
    <t xml:space="preserve"> (in thousands) 2016 $ 2,498 2017 2,397 2018 1,974 2019 1,870 2020 1,701 Thereafter 7,637 </t>
  </si>
  <si>
    <t>Note 6 - Accrued Retirement Benefits (Tables)</t>
  </si>
  <si>
    <t>Schedule of Defined Benefit Plans Disclosures [Table Text Block]</t>
  </si>
  <si>
    <t xml:space="preserve"> 2015 2014 (in thousands) Defined Benefit Pension Plans $ 6,264 $ 2,540 Supplemental Executive Retirement Plan 4,154 4,468 Deferred Compensation Plan 212 276 Total 10,630 7,284 Less current portion (378 ) (391 ) Non-current portion of accrued retirement benefits $ 10,252 $ 6,893 </t>
  </si>
  <si>
    <t>Changes in Projected Benefit Obligations, Fair Value of Plan Assets, and Funded Status of Plan [Table Text Block]</t>
  </si>
  <si>
    <t xml:space="preserve"> 2015 2014 (in thousands) Change in benefit obligations: Benefit obligations at beginning of year $ 71,349 $ 66,091 Interest cost 2,753 3,093 Actuarial (gain) loss (2,783 ) 6,577 Benefits paid (4,467 ) (4,412 ) Benefit obligations at end of year 66,852 71,349 Change in plan assets: Fair value of plan assets at beginning of year 64,341 45,178 Actual return on plan assets (3,463 ) 3,404 Employer reimbursement for retirement benefits (271 ) - Employer contributions 294 20,171 Benefits paid (4,467 ) (4,412 ) Fair valu e of plan assets at end of year 56,434 64,341 Funded status $ (10,418 ) $ (7,008 ) Accumulated benefit obligations $ 66,852 $ 71,349 </t>
  </si>
  <si>
    <t>Schedule of Assumptions Used [Table Text Block]</t>
  </si>
  <si>
    <t xml:space="preserve"> Weighted average assumptions used to determine benefit obligations at December 31: Discount rate 4.30% - 4.44% 3.96% - 4.07% Expected long-term return on plan assets 7% 5.32% Rate of compensation increase n/a n/a Weighted average assumptions used to determine net periodic benefit cost: 2015 2014 Pension benefits: Discount rate 3.96% - 4.07% 4.68% - 4.92% Expected long-term return on plan assets 5.32% 7.00% Rate of compensation increase n/a n/a </t>
  </si>
  <si>
    <t>Schedule of Net Benefit Costs [Table Text Block]</t>
  </si>
  <si>
    <t xml:space="preserve"> 2015 2014 (in thousands) Pension and other benefits: Interest cost $ 2,753 $ 3,093 Expected return on plan assets (3,306 ) (3,316 ) Recognized net actuarial loss 843 604 Pension expense $ 290 $ 381 Other changes in plan assets and benefit obligations recognized in comprehensive income: Net loss $ 3,986 $ 6,486 Recognized loss (893 ) (604 ) Total recognized loss in comprehensive income $ 3,093 $ 5,882 </t>
  </si>
  <si>
    <t>Fair Value, Assets Measured on Recurring Basis [Table Text Block]</t>
  </si>
  <si>
    <t xml:space="preserve"> 2015 Fair Value Measurements (in thousands) Quoted Prices in Active Markets for Identical Assets (Level 1) Significant Other Observable Inputs (Level 2) Total AHGT pooled equity funds $ - $ 8,120 $ 8,120 AHGT pooled fixed income funds - 46,069 46,069 Cash management funds - 2,245 2,245 $ - $ 56,434 $ 56,434 2014 Fair Value Measurements (in thousands) Quoted Prices in Active Markets for Identical Assets (Level 1) Significant Other Observable Inputs (Level 2) Total AHGT pooled equity funds $ - $ 9,884 $ 9,884 AHGT pooled fixed income funds - 51,483 51,483 Cash management funds - 2,974 2,974 $ - $ 64,341 $ 64,341 </t>
  </si>
  <si>
    <t>Schedule of Expected Benefit Payments [Table Text Block]</t>
  </si>
  <si>
    <t xml:space="preserve"> 2016 $ 4,618 2017 4,564 2018 4,519 2019 4,522 2020 4,544 2021 - 2025 22,039 </t>
  </si>
  <si>
    <t>Note 8 - Income Taxes (Tables)</t>
  </si>
  <si>
    <t>Schedule of Effective Income Tax Rate Reconciliation [Table Text Block]</t>
  </si>
  <si>
    <t xml:space="preserve"> 2015 2014 (in thousands) Federal income tax expense (benefit) at statutory rate $ 2,385 $ 6,172 Adjusted for: Valuation allowance (2,390 ) (6,170 ) Permanent differences and other 5 (2 ) Income tax benefit - continuing operations $ - $ - </t>
  </si>
  <si>
    <t>Schedule of Deferred Tax Assets and Liabilities [Table Text Block]</t>
  </si>
  <si>
    <t xml:space="preserve"> 2015 2014 (in thousands) Net operating loss and tax credit carryforwards $ 46,395 $ 50,361 Joint venture and other investments 183 238 Accrued retirement benefits 4,765 2,550 Property net book value 3,275 2,715 Deferred revenue 1,101 1,160 Stock compensation 22 154 Reserves and other 460 447 Total deferred tax assets 56,201 57,625 Valuation allowance (56,201 ) (57,625 ) Net deferred tax assets $ - $ - </t>
  </si>
  <si>
    <t>Note 9 - Segment Information (Tables)</t>
  </si>
  <si>
    <t>Schedule of Segment Reporting Information, by Segment [Table Text Block]</t>
  </si>
  <si>
    <t xml:space="preserve"> Real Estate Leasing Utilities Resort Amenities Other (2) Consolidated 2015 Operating revenues (1) $ 12,501 $ 5,546 $ 3,335 $ 1,263 $ 141 $ 22,786 Operating costs and expenses (2,515 ) (2,208 ) (2,260 ) (872 ) (53 ) (7,908 ) Depreciation expense - (1,646 ) (397 ) - (72 ) (2,115 ) General and administrative and other expenses (819 ) (619 ) (256 ) (380 ) (1,357 ) (3,431 ) Operating income (loss) 9,167 1,073 422 11 (1,341 ) 9,332 Interest expense (2,519 ) Income from continuing operations $ 6,813 Capital expenditures (3) 20 - - - - $ 20 Assets (4) 12,104 27,060 4,003 1,309 2,123 $ 46,599 Real Estate Leasing Utilities Resort Amenities Other (2) Consolidated 2014 Operating revenues (1) $ 23,304 $ 5,404 $ 3,310 $ 1,214 $ 32 $ 33,264 Operating costs and expenses (2,562 ) (2,501 ) (2,375 ) (854 ) (46 ) (8,338 ) Depreciation expense - (1,807 ) (410 ) - (84 ) (2,301 ) General and administrative and other expenses (655 ) (450 ) (189 ) (282 ) (1,144 ) (2,720 ) Operating income (loss) 20,137 646 336 28 (1,242 ) 19,905 Interest expense (2,270 ) Income from continuing operations $ 17,635 Capital expenditures (3) 268 - - - - $ 268 Assets (4) 11,625 30,529 4,194 1,256 1,667 $ 49,271 </t>
  </si>
  <si>
    <t>Note 10 - Reserves (Tables)</t>
  </si>
  <si>
    <t>Summary of Valuation Allowance [Table Text Block]</t>
  </si>
  <si>
    <t xml:space="preserve"> Description Balance at Beginning of Year Increase Decrease Balance at End of Year (in thousands) Allowance for Doubtful Accounts 2015 $ 194 $ 125 $ - $ 319 2014 $ 163 $ 31 $ - $ 194 </t>
  </si>
  <si>
    <t>Supplemental Non-cash Activities (Details Textual) - USD ($)</t>
  </si>
  <si>
    <t>Escrow Deposits Related to Property Sales</t>
  </si>
  <si>
    <t>Stock Issued</t>
  </si>
  <si>
    <t>Note 1 - Summary of Significant Accounting Policies (Details Textual) - USD ($)</t>
  </si>
  <si>
    <t>Minimum [Member]</t>
  </si>
  <si>
    <t>Debt Instrument, Covenant Required Liquidity</t>
  </si>
  <si>
    <t>Property, Plant and Equipment, Useful Life</t>
  </si>
  <si>
    <t>3 years</t>
  </si>
  <si>
    <t>Maximum [Member]</t>
  </si>
  <si>
    <t>40 years</t>
  </si>
  <si>
    <t>Long-term Line of Credit</t>
  </si>
  <si>
    <t>Asset Impairment Charges</t>
  </si>
  <si>
    <t>Note 1 - Summary of Significant Accounting Policies - Antidilutive Securities (Details) - shares</t>
  </si>
  <si>
    <t>Basic and diluted (in shares)</t>
  </si>
  <si>
    <t>Potentially dilutive (in shares)</t>
  </si>
  <si>
    <t>Note 2 - Assets Held for Sale and Real Estate Sales (Details Textual) $ in Thousands</t>
  </si>
  <si>
    <t>1 Months Ended</t>
  </si>
  <si>
    <t>Sep. 30, 2015USD ($)a</t>
  </si>
  <si>
    <t>Oct. 31, 2014USD ($)</t>
  </si>
  <si>
    <t>May. 31, 2014USD ($)</t>
  </si>
  <si>
    <t>Dec. 31, 2015USD ($)</t>
  </si>
  <si>
    <t>Dec. 31, 2014USD ($)</t>
  </si>
  <si>
    <t>Kapalua Golf Academy [Member] | Wells Fargo Revolving Loans [Member]</t>
  </si>
  <si>
    <t>Repayments of Long-term Lines of Credit</t>
  </si>
  <si>
    <t>Kapalua Golf Academy [Member]</t>
  </si>
  <si>
    <t>Area of Real Estate Property | a</t>
  </si>
  <si>
    <t>Proceeds from Sale of Productive Assets</t>
  </si>
  <si>
    <t>Gains (Losses) on Sales of Investment Real Estate</t>
  </si>
  <si>
    <t>Kapalua Village Center [Member]</t>
  </si>
  <si>
    <t>Merriman's Restaurant [Member] | Wells Fargo Revolving Loans [Member]</t>
  </si>
  <si>
    <t>Merriman's Restaurant [Member]</t>
  </si>
  <si>
    <t>Lipoa Point [Member]</t>
  </si>
  <si>
    <t>Kapalua Plantation Golf Course [Member]</t>
  </si>
  <si>
    <t>American Ag Credit Term Loan [Member]</t>
  </si>
  <si>
    <t>Repayments of Long-term Debt</t>
  </si>
  <si>
    <t>Wells Fargo Revolving Loans [Member] | Honolua Store [Member]</t>
  </si>
  <si>
    <t>Working Capital</t>
  </si>
  <si>
    <t>Note 2 -Assets Held for Sale and Real Estate - Assets Held for Sale (Details) - USD ($) $ in Thousands</t>
  </si>
  <si>
    <t>Upcountry Maui [Member] | 630-Acre Parcel Of Agricultural Land [Member]</t>
  </si>
  <si>
    <t>Upcountry Maui [Member] | Agricultural Land and Wastewater Treatment Facility [Member]</t>
  </si>
  <si>
    <t>West Maui [Member] | 5-Acre Fully Entitled, 42-Unit Workforce Housing Project [Member]</t>
  </si>
  <si>
    <t>Note 2 -Assets Held for Sale and Real Estate - Assets Held for Sale (Details) (Parentheticals)</t>
  </si>
  <si>
    <t>Dec. 31, 2015a</t>
  </si>
  <si>
    <t>Dec. 31, 2014a</t>
  </si>
  <si>
    <t>630-Acre Parcel Of Agricultural Land [Member] | Upcountry Maui [Member]</t>
  </si>
  <si>
    <t>Area of Real Estate Property</t>
  </si>
  <si>
    <t>Agricultural Land and Wastewater Treatment Facility [Member] | Upcountry Maui [Member]</t>
  </si>
  <si>
    <t>5-Acre Fully Entitled, 42-Unit Workforce Housing Project [Member] | West Maui [Member]</t>
  </si>
  <si>
    <t>Number of Units</t>
  </si>
  <si>
    <t>Note 3 - Property (Details Textual) - Land [Member]</t>
  </si>
  <si>
    <t>West Maui [Member] | Kapalua Resort [Member]</t>
  </si>
  <si>
    <t>Area of Land</t>
  </si>
  <si>
    <t>Area of Land Designated</t>
  </si>
  <si>
    <t>West Maui [Member]</t>
  </si>
  <si>
    <t>Area of Elevation from Sea</t>
  </si>
  <si>
    <t>Upcountry Maui [Member]</t>
  </si>
  <si>
    <t>Note 4 - Long-term Debt (Details Textual)</t>
  </si>
  <si>
    <t>Dec. 31, 2015USD ($)a</t>
  </si>
  <si>
    <t>First Hawaiian Bank Revolving Line of Credit [Member] | Honolua Store [Member]</t>
  </si>
  <si>
    <t>First Hawaiian Bank Revolving Line of Credit [Member] | Minimum [Member]</t>
  </si>
  <si>
    <t>First Hawaiian Bank Revolving Line of Credit [Member] | Maximum [Member]</t>
  </si>
  <si>
    <t>Debt Instrument Covenant Required Liabilities</t>
  </si>
  <si>
    <t>First Hawaiian Bank Revolving Line of Credit [Member]</t>
  </si>
  <si>
    <t>Line of Credit Facility, Commitment Fee Amount</t>
  </si>
  <si>
    <t>Line of Credit Facility, Maximum Borrowing Capacity</t>
  </si>
  <si>
    <t>Wells Fargo Revolving Loans [Member] | London Interbank Offered Rate (LIBOR) [Member]</t>
  </si>
  <si>
    <t>Debt Instrument, Basis Spread on Variable Rate</t>
  </si>
  <si>
    <t>3.65%</t>
  </si>
  <si>
    <t>Wells Fargo Revolving Loans [Member] | Minimum [Member]</t>
  </si>
  <si>
    <t>Wells Fargo Revolving Loans [Member] | Maximum [Member]</t>
  </si>
  <si>
    <t>Wells Fargo Revolving Loans [Member]</t>
  </si>
  <si>
    <t>Pledged Assets not Separately Reported Area of Real Estate | a</t>
  </si>
  <si>
    <t>Long-term Debt</t>
  </si>
  <si>
    <t>Debt Instrument, Interest Rate, Stated Percentage</t>
  </si>
  <si>
    <t>4.00%</t>
  </si>
  <si>
    <t>3.82%</t>
  </si>
  <si>
    <t>American Ag Credit Term Loan [Member] | London Interbank Offered Rate (LIBOR) [Member] | Interest Paid Monthly [Member]</t>
  </si>
  <si>
    <t>3.75%</t>
  </si>
  <si>
    <t>American Ag Credit Term Loan [Member] | London Interbank Offered Rate (LIBOR) [Member] | Loan Balance Not Below $12.5 Million By April 1, 2016 [Member]</t>
  </si>
  <si>
    <t>5.25%</t>
  </si>
  <si>
    <t>American Ag Credit Term Loan [Member] | London Interbank Offered Rate (LIBOR) [Member]</t>
  </si>
  <si>
    <t>6.75%</t>
  </si>
  <si>
    <t>American Ag Credit Term Loan [Member] | Minimum [Member] | Loan Balance Not Below $12.5 Million By April 1, 2016 [Member]</t>
  </si>
  <si>
    <t>5.50%</t>
  </si>
  <si>
    <t>American Ag Credit Term Loan [Member] | Minimum [Member]</t>
  </si>
  <si>
    <t>American Ag Credit Term Loan [Member] | Maximum [Member]</t>
  </si>
  <si>
    <t>Debt Instrument, Mandatory Principal Repayments as Percentage Net Proceeds of Sale of Non Collateralized Real Property</t>
  </si>
  <si>
    <t>75.00%</t>
  </si>
  <si>
    <t>American Ag Credit Term Loan [Member] | Maximum Balance for a 1.25% Decrease [Member]</t>
  </si>
  <si>
    <t>Debt Instrument, Interest Rate, Increase (Decrease)</t>
  </si>
  <si>
    <t>(1.25%)</t>
  </si>
  <si>
    <t>Debt Instrument, Maximum Amount of Principal Balance Triggering Reduction in Interest Rate</t>
  </si>
  <si>
    <t>American Ag Credit Term Loan [Member] | Maximum Balance for an Additional 1.25% Decrease [Member]</t>
  </si>
  <si>
    <t>American Ag Credit Term Loan [Member] | Interest Paid Monthly [Member]</t>
  </si>
  <si>
    <t>American Ag Credit Term Loan [Member] | Maximum Balance on April 1, 2016 to Avoid an Additional .75% Increase [Member]</t>
  </si>
  <si>
    <t>7.00%</t>
  </si>
  <si>
    <t>5.00%</t>
  </si>
  <si>
    <t>Debt Instrument, Mandatory Principal Repayments as Percentage Net Proceeds of Sale of Real Estate Property Pledged as Collateral</t>
  </si>
  <si>
    <t>100.00%</t>
  </si>
  <si>
    <t>Note 4 - Long-Term Debt - Summary of Long-term Debt (Details) - USD ($)</t>
  </si>
  <si>
    <t>Less current portion</t>
  </si>
  <si>
    <t>Note 4 - Long-Term Debt - Summary of Long-term Debt (Details) (Parentheticals)</t>
  </si>
  <si>
    <t>Note 5 - Leasing Arrangements (Details Textual) - USD ($) $ in Millions</t>
  </si>
  <si>
    <t>Property Subject to or Available for Operating Lease, Gross</t>
  </si>
  <si>
    <t>Property Subject to or Available for Operating Lease, Accumulated Depreciation</t>
  </si>
  <si>
    <t>Note 5 - Leasing Arrangements - Rental Income under Operating Leases (Details) - USD ($) $ in Thousands</t>
  </si>
  <si>
    <t>Minimum rentals</t>
  </si>
  <si>
    <t>Percentage rentals</t>
  </si>
  <si>
    <t>Licensing fees</t>
  </si>
  <si>
    <t>Other (primarily common area recoveries)</t>
  </si>
  <si>
    <t>Note 5 - Leasing Arrangements - Future Minimum Rental Income Receivable (Details) $ in Thousands</t>
  </si>
  <si>
    <t>Thereafter</t>
  </si>
  <si>
    <t>Note 6 - Accrued Retirement Benefits (Details Textual)</t>
  </si>
  <si>
    <t>24 Months Ended</t>
  </si>
  <si>
    <t>Dec. 31, 2012a</t>
  </si>
  <si>
    <t>Defined Benefit Plans, Estimated Future Employer Contributions in Current Fiscal Year</t>
  </si>
  <si>
    <t>Defined Benefit Plan, Amounts Recognized in Other Comprehensive Income (Loss), Net Actuarial Gain (Loss), before Tax</t>
  </si>
  <si>
    <t>Defined Benefit Plans, Estimated Future Employer Contributions in Next Fiscal Year</t>
  </si>
  <si>
    <t>Defined Benefit Plan, Additional Security to Support Unfunded Liabilities</t>
  </si>
  <si>
    <t>Defined Benefit Plan, Area of Real Estate Property Pledged as Security | a</t>
  </si>
  <si>
    <t>Defined Benefit Plan, Period for Release of Real Estate Property Pledged as Security</t>
  </si>
  <si>
    <t>5 years</t>
  </si>
  <si>
    <t>Note 6 - Accrued Retirement Benefits - Accrued Retirement Benefits (Details) - USD ($) $ in Thousands</t>
  </si>
  <si>
    <t>Pension Plan [Member]</t>
  </si>
  <si>
    <t>Supplemental Employee Retirement Plan [Member]</t>
  </si>
  <si>
    <t>Deferred Compensation Plan [Member]</t>
  </si>
  <si>
    <t>Non-current portion of accrued retirement benefits</t>
  </si>
  <si>
    <t>Note 6 - Accrued Retirement Benefits - Changes in Benefit Obligations and Plan Assets (Details) - USD ($) $ in Thousands</t>
  </si>
  <si>
    <t>Benefit obligations</t>
  </si>
  <si>
    <t>Interest cost</t>
  </si>
  <si>
    <t>Actuarial (gain) loss</t>
  </si>
  <si>
    <t>Benefits paid</t>
  </si>
  <si>
    <t>Fair value of plan assets</t>
  </si>
  <si>
    <t>Actual return on plan assets</t>
  </si>
  <si>
    <t>Employer reimbursement for retirement benefits</t>
  </si>
  <si>
    <t>Employer contributions</t>
  </si>
  <si>
    <t>Fair value</t>
  </si>
  <si>
    <t>Funded status</t>
  </si>
  <si>
    <t>Accumulated benefit obligations</t>
  </si>
  <si>
    <t>Note 6 - Accrued Retirement Benefits - Summary of Assumptions Used (Details)</t>
  </si>
  <si>
    <t>Discount rate</t>
  </si>
  <si>
    <t>4.30%</t>
  </si>
  <si>
    <t>3.96%</t>
  </si>
  <si>
    <t>4.68%</t>
  </si>
  <si>
    <t>4.44%</t>
  </si>
  <si>
    <t>4.07%</t>
  </si>
  <si>
    <t>4.92%</t>
  </si>
  <si>
    <t>Expected long-term return on plan assets</t>
  </si>
  <si>
    <t>5.32%</t>
  </si>
  <si>
    <t>Rate of compensation increase</t>
  </si>
  <si>
    <t>Note 6 - Accrued Retirement Benefits - Net Periodic Cost (Details) - USD ($) $ in Thousands</t>
  </si>
  <si>
    <t>Expected return on plan assets</t>
  </si>
  <si>
    <t>Recognized net actuarial loss</t>
  </si>
  <si>
    <t>Pension expense</t>
  </si>
  <si>
    <t>Net loss</t>
  </si>
  <si>
    <t>Recognized loss</t>
  </si>
  <si>
    <t>Total recognized loss in comprehensive income</t>
  </si>
  <si>
    <t>Note 6 - Accrued Retirement Benefits - Fair Values of Pension Assets (Details) - USD ($) $ in Thousands</t>
  </si>
  <si>
    <t>Equity Funds [Member] | Fair Value, Inputs, Level 1 [Member]</t>
  </si>
  <si>
    <t>Fair value of pension plan assets</t>
  </si>
  <si>
    <t>Equity Funds [Member] | Fair Value, Inputs, Level 2 [Member]</t>
  </si>
  <si>
    <t>Equity Funds [Member] | Fair Value, Inputs, Level 3 [Member]</t>
  </si>
  <si>
    <t>Fixed Income Funds [Member] | Fair Value, Inputs, Level 1 [Member]</t>
  </si>
  <si>
    <t>Fixed Income Funds [Member] | Fair Value, Inputs, Level 2 [Member]</t>
  </si>
  <si>
    <t>Fixed Income Funds [Member] | Fair Value, Inputs, Level 3 [Member]</t>
  </si>
  <si>
    <t>Money Market Funds [Member] | Fair Value, Inputs, Level 1 [Member]</t>
  </si>
  <si>
    <t>Money Market Funds [Member] | Fair Value, Inputs, Level 2 [Member]</t>
  </si>
  <si>
    <t>Money Market Funds [Member] | Fair Value, Inputs, Level 3 [Member]</t>
  </si>
  <si>
    <t>Fair Value, Inputs, Level 1 [Member]</t>
  </si>
  <si>
    <t>Fair Value, Inputs, Level 2 [Member]</t>
  </si>
  <si>
    <t>Fair Value, Inputs, Level 3 [Member]</t>
  </si>
  <si>
    <t>Note 6 - Accrued Retirement Benefits - Summary of Contribution to Defined Benefit Plans (Details) $ in Thousands</t>
  </si>
  <si>
    <t>2021 - 2025</t>
  </si>
  <si>
    <t>Note 7 - Share-based Compensation (Details Textual) - Restricted Stock [Member] - USD ($)</t>
  </si>
  <si>
    <t>Non-Employee Directors [Member]</t>
  </si>
  <si>
    <t>Allocated Share-based Compensation Expense</t>
  </si>
  <si>
    <t>Management [Member]</t>
  </si>
  <si>
    <t>Share-based Compensation Arrangement by Share-based Payment Award, Award Vesting Period</t>
  </si>
  <si>
    <t>Note 8 - Income Taxes (Details Textual) - USD ($) $ in Millions</t>
  </si>
  <si>
    <t>Domestic Tax Authority [Member]</t>
  </si>
  <si>
    <t>Operating Loss Carryforwards</t>
  </si>
  <si>
    <t>State and Local Jurisdiction [Member]</t>
  </si>
  <si>
    <t>Effective Income Tax Rate Reconciliation, at Federal Statutory Income Tax Rate, Percent</t>
  </si>
  <si>
    <t>35.00%</t>
  </si>
  <si>
    <t>Note 8 - Income Taxes - Effective Income Tax Rate Reconciliation (Details) - USD ($) $ in Thousands</t>
  </si>
  <si>
    <t>Federal income tax expense (benefit) at statutory rate</t>
  </si>
  <si>
    <t>Adjusted for:</t>
  </si>
  <si>
    <t>Valuation allowance</t>
  </si>
  <si>
    <t>Permanent differences and other</t>
  </si>
  <si>
    <t>Income tax benefit - continuing operations</t>
  </si>
  <si>
    <t>Note 8 - Income Taxes - Summary of Deferred Tax Assets and Liabilities (Details) - USD ($) $ in Thousands</t>
  </si>
  <si>
    <t>Net operating loss and tax credit carryforwards</t>
  </si>
  <si>
    <t>Joint venture and other investments</t>
  </si>
  <si>
    <t>Property net book value</t>
  </si>
  <si>
    <t>Stock compensation</t>
  </si>
  <si>
    <t>Reserves and other</t>
  </si>
  <si>
    <t>Total deferred tax assets</t>
  </si>
  <si>
    <t>Net deferred tax assets</t>
  </si>
  <si>
    <t>Note 9 - Segment Information (Details) - USD ($) $ in Thousands</t>
  </si>
  <si>
    <t>Real Estate Segment [Member] | Operating Segments [Member]</t>
  </si>
  <si>
    <t>Operating revenues</t>
  </si>
  <si>
    <t>[1]</t>
  </si>
  <si>
    <t>Operating costs and expenses</t>
  </si>
  <si>
    <t>Operating income (loss)</t>
  </si>
  <si>
    <t>Capital expenditures</t>
  </si>
  <si>
    <t>[2]</t>
  </si>
  <si>
    <t>Assets</t>
  </si>
  <si>
    <t>[3]</t>
  </si>
  <si>
    <t>Leasing Segment [Member] | Operating Segments [Member]</t>
  </si>
  <si>
    <t>Depreciation expense</t>
  </si>
  <si>
    <t>Utilities Segment [Member] | Operating Segments [Member]</t>
  </si>
  <si>
    <t>Resort Amenities Segment [Member] | Operating Segments [Member]</t>
  </si>
  <si>
    <t>Corporate and Other [Member] | Other Segments [Member]</t>
  </si>
  <si>
    <t>[1],[4]</t>
  </si>
  <si>
    <t>[4]</t>
  </si>
  <si>
    <t>[3],[4]</t>
  </si>
  <si>
    <t>Operating Segments [Member]</t>
  </si>
  <si>
    <t>Income from continuing operations</t>
  </si>
  <si>
    <t>Amounts are principally revenues from external customers and exclude equity in earnings of affiliates. Intersegment revenues were insignificant.</t>
  </si>
  <si>
    <t>Primarily includes expenditures for property and deferred costs.</t>
  </si>
  <si>
    <t>Segment assets are located in the United States.</t>
  </si>
  <si>
    <t>Consists primarily of miscellaneous transactions and unallocated general and administrative, and pension and other post-retirement expenses.</t>
  </si>
  <si>
    <t>Note 10 - Reserves - Allowance for Doubtful Accounts and Reserves for Environmental Liabilities (Details) - Allowance for Doubtful Accounts [Member] - USD ($) $ in Thousands</t>
  </si>
  <si>
    <t>Balance at beginning of year</t>
  </si>
  <si>
    <t>Increase</t>
  </si>
  <si>
    <t>Decrease</t>
  </si>
  <si>
    <t>Balance at end of year</t>
  </si>
  <si>
    <t>Note 12 - Fair Value Measurements (Details Textual)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63330</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18903035</v>
      </c>
    </row>
    <row spans="1:4" r="12">
      <c t="s" s="3" r="A12">
        <v>20</v>
      </c>
      <c t="n" s="6" r="D12">
        <v>37674599</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1</v>
      </c>
      <c t="s" s="2" r="B1">
        <v>1</v>
      </c>
    </row>
    <row spans="1:2" r="2">
      <c t="s" s="2" r="B2">
        <v>2</v>
      </c>
    </row>
    <row spans="1:2" r="3">
      <c t="s" s="7" r="A3">
        <v>155</v>
      </c>
    </row>
    <row spans="1:2" r="4">
      <c t="s" s="3" r="A4">
        <v>162</v>
      </c>
      <c t="s" s="3"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7" r="A3">
        <v>155</v>
      </c>
    </row>
    <row spans="1:2" r="4">
      <c t="s" s="3" r="A4">
        <v>165</v>
      </c>
      <c t="s" s="3"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7" r="A3">
        <v>155</v>
      </c>
    </row>
    <row spans="1:2" r="4">
      <c t="s" s="3" r="A4">
        <v>168</v>
      </c>
      <c t="s" s="3"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7" r="A3">
        <v>155</v>
      </c>
    </row>
    <row spans="1:2" r="4">
      <c t="s" s="3" r="A4">
        <v>171</v>
      </c>
      <c t="s" s="3"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3</v>
      </c>
      <c t="s" s="2" r="B1">
        <v>1</v>
      </c>
    </row>
    <row spans="1:2" r="2">
      <c t="s" s="2" r="B2">
        <v>2</v>
      </c>
    </row>
    <row spans="1:2" r="3">
      <c t="s" s="7" r="A3">
        <v>155</v>
      </c>
    </row>
    <row spans="1:2" r="4">
      <c t="s" s="3" r="A4">
        <v>174</v>
      </c>
      <c t="s" s="3"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6</v>
      </c>
      <c t="s" s="2" r="B1">
        <v>1</v>
      </c>
    </row>
    <row spans="1:2" r="2">
      <c t="s" s="2" r="B2">
        <v>2</v>
      </c>
    </row>
    <row spans="1:2" r="3">
      <c t="s" s="7" r="A3">
        <v>155</v>
      </c>
    </row>
    <row spans="1:2" r="4">
      <c t="s" s="3" r="A4">
        <v>177</v>
      </c>
      <c t="s" s="3"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7" r="A3">
        <v>155</v>
      </c>
    </row>
    <row spans="1:2" r="4">
      <c t="s" s="3" r="A4">
        <v>180</v>
      </c>
      <c t="s" s="3"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7" r="A3">
        <v>155</v>
      </c>
    </row>
    <row spans="1:2" r="4">
      <c t="s" s="3" r="A4">
        <v>183</v>
      </c>
      <c t="s" s="3"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5</v>
      </c>
      <c t="s" s="2" r="B1">
        <v>1</v>
      </c>
    </row>
    <row spans="1:2" r="2">
      <c t="s" s="2" r="B2">
        <v>2</v>
      </c>
    </row>
    <row spans="1:2" r="3">
      <c t="s" s="7" r="A3">
        <v>155</v>
      </c>
    </row>
    <row spans="1:2" r="4">
      <c t="s" s="3" r="A4">
        <v>186</v>
      </c>
      <c t="s" s="3"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7" r="A3">
        <v>155</v>
      </c>
    </row>
    <row spans="1:2" r="4">
      <c t="s" s="3" r="A4">
        <v>189</v>
      </c>
      <c t="s" s="3"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1087</v>
      </c>
      <c t="n" s="6" r="C3">
        <v>415</v>
      </c>
    </row>
    <row spans="1:3" r="4">
      <c t="s" s="3" r="A4">
        <v>34</v>
      </c>
      <c t="n" s="5" r="B4">
        <v>1528</v>
      </c>
      <c t="n" s="5" r="C4">
        <v>1272</v>
      </c>
    </row>
    <row spans="1:3" r="5">
      <c t="s" s="3" r="A5">
        <v>35</v>
      </c>
      <c t="n" s="5" r="B5">
        <v>208</v>
      </c>
      <c t="n" s="6" r="C5">
        <v>170</v>
      </c>
    </row>
    <row spans="1:3" r="6">
      <c t="s" s="3" r="A6">
        <v>36</v>
      </c>
      <c t="n" s="5" r="B6">
        <v>262</v>
      </c>
      <c t="s" s="3" r="C6">
        <v>37</v>
      </c>
    </row>
    <row spans="1:3" r="7">
      <c t="s" s="3" r="A7">
        <v>38</v>
      </c>
      <c t="n" s="5" r="B7">
        <v>3085</v>
      </c>
      <c t="n" s="6" r="C7">
        <v>1857</v>
      </c>
    </row>
    <row spans="1:3" r="8">
      <c t="s" s="7" r="A8">
        <v>39</v>
      </c>
    </row>
    <row spans="1:3" r="9">
      <c t="s" s="3" r="A9">
        <v>40</v>
      </c>
      <c t="n" s="5" r="B9">
        <v>5133</v>
      </c>
      <c t="n" s="5" r="C9">
        <v>5158</v>
      </c>
    </row>
    <row spans="1:3" r="10">
      <c t="s" s="3" r="A10">
        <v>41</v>
      </c>
      <c t="n" s="5" r="B10">
        <v>19687</v>
      </c>
      <c t="n" s="5" r="C10">
        <v>24951</v>
      </c>
    </row>
    <row spans="1:3" r="11">
      <c t="s" s="3" r="A11">
        <v>42</v>
      </c>
      <c t="n" s="5" r="B11">
        <v>32589</v>
      </c>
      <c t="n" s="5" r="C11">
        <v>33479</v>
      </c>
    </row>
    <row spans="1:3" r="12">
      <c t="s" s="3" r="A12">
        <v>43</v>
      </c>
      <c t="n" s="5" r="B12">
        <v>11717</v>
      </c>
      <c t="n" s="5" r="C12">
        <v>11813</v>
      </c>
    </row>
    <row spans="1:3" r="13">
      <c t="s" s="3" r="A13">
        <v>44</v>
      </c>
      <c t="n" s="5" r="B13">
        <v>69126</v>
      </c>
      <c t="n" s="5" r="C13">
        <v>75401</v>
      </c>
    </row>
    <row spans="1:3" r="14">
      <c t="s" s="3" r="A14">
        <v>45</v>
      </c>
      <c t="n" s="5" r="B14">
        <v>36608</v>
      </c>
      <c t="n" s="5" r="C14">
        <v>39335</v>
      </c>
    </row>
    <row spans="1:3" r="15">
      <c t="s" s="3" r="A15">
        <v>46</v>
      </c>
      <c t="n" s="5" r="B15">
        <v>32518</v>
      </c>
      <c t="n" s="5" r="C15">
        <v>36066</v>
      </c>
    </row>
    <row spans="1:3" r="16">
      <c t="s" s="7" r="A16">
        <v>47</v>
      </c>
    </row>
    <row spans="1:3" r="17">
      <c t="s" s="3" r="A17">
        <v>48</v>
      </c>
      <c t="n" s="5" r="B17">
        <v>9310</v>
      </c>
      <c t="n" s="5" r="C17">
        <v>9347</v>
      </c>
    </row>
    <row spans="1:3" r="18">
      <c t="s" s="3" r="A18">
        <v>49</v>
      </c>
      <c t="n" s="5" r="B18">
        <v>1686</v>
      </c>
      <c t="n" s="5" r="C18">
        <v>2001</v>
      </c>
    </row>
    <row spans="1:3" r="19">
      <c t="s" s="3" r="A19">
        <v>50</v>
      </c>
      <c t="n" s="5" r="B19">
        <v>10996</v>
      </c>
      <c t="n" s="5" r="C19">
        <v>11348</v>
      </c>
    </row>
    <row spans="1:3" r="20">
      <c t="s" s="3" r="A20">
        <v>51</v>
      </c>
      <c t="n" s="5" r="B20">
        <v>46599</v>
      </c>
      <c t="n" s="5" r="C20">
        <v>49271</v>
      </c>
    </row>
    <row spans="1:3" r="21">
      <c t="s" s="7" r="A21">
        <v>52</v>
      </c>
    </row>
    <row spans="1:3" r="22">
      <c t="s" s="3" r="A22">
        <v>53</v>
      </c>
      <c t="n" s="5" r="B22">
        <v>40565</v>
      </c>
      <c t="n" s="5" r="C22">
        <v>2533</v>
      </c>
    </row>
    <row spans="1:3" r="23">
      <c t="s" s="3" r="A23">
        <v>54</v>
      </c>
      <c t="n" s="5" r="B23">
        <v>675</v>
      </c>
      <c t="n" s="5" r="C23">
        <v>968</v>
      </c>
    </row>
    <row spans="1:3" r="24">
      <c t="s" s="3" r="A24">
        <v>55</v>
      </c>
      <c t="n" s="5" r="B24">
        <v>396</v>
      </c>
      <c t="n" s="5" r="C24">
        <v>270</v>
      </c>
    </row>
    <row spans="1:3" r="25">
      <c t="s" s="3" r="A25">
        <v>56</v>
      </c>
      <c t="n" s="5" r="B25">
        <v>378</v>
      </c>
      <c t="n" s="5" r="C25">
        <v>391</v>
      </c>
    </row>
    <row spans="1:3" r="26">
      <c t="s" s="3" r="A26">
        <v>57</v>
      </c>
      <c t="n" s="5" r="B26">
        <v>473</v>
      </c>
      <c t="n" s="5" r="C26">
        <v>566</v>
      </c>
    </row>
    <row spans="1:3" r="27">
      <c t="s" s="3" r="A27">
        <v>58</v>
      </c>
      <c t="n" s="5" r="B27">
        <v>645</v>
      </c>
      <c t="n" s="5" r="C27">
        <v>352</v>
      </c>
    </row>
    <row spans="1:3" r="28">
      <c t="s" s="3" r="A28">
        <v>59</v>
      </c>
      <c t="n" s="5" r="B28">
        <v>727</v>
      </c>
      <c t="n" s="5" r="C28">
        <v>884</v>
      </c>
    </row>
    <row spans="1:3" r="29">
      <c t="s" s="3" r="A29">
        <v>60</v>
      </c>
      <c t="n" s="6" r="B29">
        <v>43859</v>
      </c>
      <c t="n" s="5" r="C29">
        <v>5964</v>
      </c>
    </row>
    <row spans="1:3" r="30">
      <c t="s" s="7" r="A30">
        <v>61</v>
      </c>
    </row>
    <row spans="1:3" r="31">
      <c t="s" s="3" r="A31">
        <v>62</v>
      </c>
      <c t="s" s="3" r="B31">
        <v>37</v>
      </c>
      <c t="n" s="5" r="C31">
        <v>47643</v>
      </c>
    </row>
    <row spans="1:3" r="32">
      <c t="s" s="3" r="A32">
        <v>63</v>
      </c>
      <c t="n" s="6" r="B32">
        <v>10252</v>
      </c>
      <c t="n" s="5" r="C32">
        <v>6893</v>
      </c>
    </row>
    <row spans="1:3" r="33">
      <c t="s" s="3" r="A33">
        <v>64</v>
      </c>
      <c t="n" s="5" r="B33">
        <v>2400</v>
      </c>
      <c t="n" s="5" r="C33">
        <v>2395</v>
      </c>
    </row>
    <row spans="1:3" r="34">
      <c t="s" s="3" r="A34">
        <v>65</v>
      </c>
      <c t="n" s="5" r="B34">
        <v>811</v>
      </c>
      <c t="n" s="5" r="C34">
        <v>1183</v>
      </c>
    </row>
    <row spans="1:3" r="35">
      <c t="s" s="3" r="A35">
        <v>66</v>
      </c>
      <c t="n" s="5" r="B35">
        <v>216</v>
      </c>
      <c t="n" s="5" r="C35">
        <v>375</v>
      </c>
    </row>
    <row spans="1:3" r="36">
      <c t="s" s="3" r="A36">
        <v>67</v>
      </c>
      <c t="n" s="6" r="B36">
        <v>13679</v>
      </c>
      <c t="n" s="6" r="C36">
        <v>58489</v>
      </c>
    </row>
    <row spans="1:3" r="37">
      <c t="s" s="3" r="A37">
        <v>68</v>
      </c>
      <c t="s" s="3" r="B37">
        <v>37</v>
      </c>
      <c t="s" s="3" r="C37">
        <v>37</v>
      </c>
    </row>
    <row spans="1:3" r="38">
      <c t="s" s="7" r="A38">
        <v>69</v>
      </c>
    </row>
    <row spans="1:3" r="39">
      <c t="s" s="3" r="A39">
        <v>70</v>
      </c>
      <c t="n" s="6" r="B39">
        <v>77628</v>
      </c>
      <c t="n" s="6" r="C39">
        <v>77105</v>
      </c>
    </row>
    <row spans="1:3" r="40">
      <c t="s" s="3" r="A40">
        <v>71</v>
      </c>
      <c t="n" s="5" r="B40">
        <v>9246</v>
      </c>
      <c t="n" s="5" r="C40">
        <v>9246</v>
      </c>
    </row>
    <row spans="1:3" r="41">
      <c t="s" s="3" r="A41">
        <v>72</v>
      </c>
      <c t="n" s="5" r="B41">
        <v>-69146</v>
      </c>
      <c t="n" s="5" r="C41">
        <v>-75959</v>
      </c>
    </row>
    <row spans="1:3" r="42">
      <c t="s" s="3" r="A42">
        <v>73</v>
      </c>
      <c t="n" s="5" r="B42">
        <v>-28667</v>
      </c>
      <c t="n" s="5" r="C42">
        <v>-25574</v>
      </c>
    </row>
    <row spans="1:3" r="43">
      <c t="s" s="3" r="A43">
        <v>74</v>
      </c>
      <c t="n" s="5" r="B43">
        <v>-10939</v>
      </c>
      <c t="n" s="5" r="C43">
        <v>-15182</v>
      </c>
    </row>
    <row spans="1:3" r="44">
      <c t="s" s="3" r="A44">
        <v>75</v>
      </c>
      <c t="n" s="6" r="B44">
        <v>46599</v>
      </c>
      <c t="n" s="6" r="C44">
        <v>492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1</v>
      </c>
      <c t="s" s="2" r="B1">
        <v>1</v>
      </c>
    </row>
    <row spans="1:2" r="2">
      <c t="s" s="2" r="B2">
        <v>2</v>
      </c>
    </row>
    <row spans="1:2" r="3">
      <c t="s" s="7" r="A3">
        <v>155</v>
      </c>
    </row>
    <row spans="1:2" r="4">
      <c t="s" s="3" r="A4">
        <v>192</v>
      </c>
      <c t="s" s="3"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7" r="A3">
        <v>195</v>
      </c>
    </row>
    <row spans="1:2" r="4">
      <c t="s" s="3" r="A4">
        <v>196</v>
      </c>
      <c t="s" s="3" r="B4">
        <v>197</v>
      </c>
    </row>
    <row spans="1:2" r="5">
      <c t="s" s="3" r="A5">
        <v>198</v>
      </c>
      <c t="s" s="3" r="B5">
        <v>199</v>
      </c>
    </row>
    <row spans="1:2" r="6">
      <c t="s" s="3" r="A6">
        <v>200</v>
      </c>
      <c t="s" s="3" r="B6">
        <v>201</v>
      </c>
    </row>
    <row spans="1:2" r="7">
      <c t="s" s="3" r="A7">
        <v>202</v>
      </c>
      <c t="s" s="3" r="B7">
        <v>203</v>
      </c>
    </row>
    <row spans="1:2" r="8">
      <c t="s" s="3" r="A8">
        <v>204</v>
      </c>
      <c t="s" s="3" r="B8">
        <v>205</v>
      </c>
    </row>
    <row spans="1:2" r="9">
      <c t="s" s="3" r="A9">
        <v>206</v>
      </c>
      <c t="s" s="3" r="B9">
        <v>207</v>
      </c>
    </row>
    <row spans="1:2" r="10">
      <c t="s" s="3" r="A10">
        <v>208</v>
      </c>
      <c t="s" s="3" r="B10">
        <v>209</v>
      </c>
    </row>
    <row spans="1:2" r="11">
      <c t="s" s="3" r="A11">
        <v>210</v>
      </c>
      <c t="s" s="3" r="B11">
        <v>211</v>
      </c>
    </row>
    <row spans="1:2" r="12">
      <c t="s" s="3" r="A12">
        <v>212</v>
      </c>
      <c t="s" s="3" r="B12">
        <v>213</v>
      </c>
    </row>
    <row spans="1:2" r="13">
      <c t="s" s="3" r="A13">
        <v>214</v>
      </c>
      <c t="s" s="3" r="B13">
        <v>215</v>
      </c>
    </row>
    <row spans="1:2" r="14">
      <c t="s" s="3" r="A14">
        <v>216</v>
      </c>
      <c t="s" s="3" r="B14">
        <v>217</v>
      </c>
    </row>
    <row spans="1:2" r="15">
      <c t="s" s="3" r="A15">
        <v>218</v>
      </c>
      <c t="s" s="3" r="B15">
        <v>219</v>
      </c>
    </row>
    <row spans="1:2" r="16">
      <c t="s" s="3" r="A16">
        <v>220</v>
      </c>
      <c t="s" s="3" r="B16">
        <v>221</v>
      </c>
    </row>
    <row spans="1:2" r="17">
      <c t="s" s="3" r="A17">
        <v>222</v>
      </c>
      <c t="s" s="3" r="B17">
        <v>223</v>
      </c>
    </row>
    <row spans="1:2" r="18">
      <c t="s" s="3" r="A18">
        <v>224</v>
      </c>
      <c t="s" s="3" r="B18">
        <v>225</v>
      </c>
    </row>
    <row spans="1:2" r="19">
      <c t="s" s="3" r="A19">
        <v>226</v>
      </c>
      <c t="s" s="3" r="B19">
        <v>227</v>
      </c>
    </row>
    <row spans="1:2" r="20">
      <c t="s" s="3" r="A20">
        <v>228</v>
      </c>
      <c t="s" s="3" r="B20">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7" r="A3">
        <v>231</v>
      </c>
    </row>
    <row spans="1:2" r="4">
      <c t="s" s="3" r="A4">
        <v>232</v>
      </c>
      <c t="s" s="3"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4</v>
      </c>
      <c t="s" s="2" r="B1">
        <v>1</v>
      </c>
    </row>
    <row spans="1:2" r="2">
      <c t="s" s="2" r="B2">
        <v>2</v>
      </c>
    </row>
    <row spans="1:2" r="3">
      <c t="s" s="7" r="A3">
        <v>231</v>
      </c>
    </row>
    <row spans="1:2" r="4">
      <c t="s" s="3" r="A4">
        <v>235</v>
      </c>
      <c t="s" s="3"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7</v>
      </c>
      <c t="s" s="2" r="B1">
        <v>1</v>
      </c>
    </row>
    <row spans="1:2" r="2">
      <c t="s" s="2" r="B2">
        <v>2</v>
      </c>
    </row>
    <row spans="1:2" r="3">
      <c t="s" s="7" r="A3">
        <v>231</v>
      </c>
    </row>
    <row spans="1:2" r="4">
      <c t="s" s="3" r="A4">
        <v>238</v>
      </c>
      <c t="s" s="3"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7" r="A3">
        <v>231</v>
      </c>
    </row>
    <row spans="1:2" r="4">
      <c t="s" s="3" r="A4">
        <v>241</v>
      </c>
      <c t="s" s="3" r="B4">
        <v>242</v>
      </c>
    </row>
    <row spans="1:2" r="5">
      <c t="s" s="3" r="A5">
        <v>243</v>
      </c>
      <c t="s" s="3" r="B5">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7" r="A3">
        <v>231</v>
      </c>
    </row>
    <row spans="1:2" r="4">
      <c t="s" s="3" r="A4">
        <v>246</v>
      </c>
      <c t="s" s="3" r="B4">
        <v>247</v>
      </c>
    </row>
    <row spans="1:2" r="5">
      <c t="s" s="3" r="A5">
        <v>248</v>
      </c>
      <c t="s" s="3" r="B5">
        <v>249</v>
      </c>
    </row>
    <row spans="1:2" r="6">
      <c t="s" s="3" r="A6">
        <v>250</v>
      </c>
      <c t="s" s="3" r="B6">
        <v>251</v>
      </c>
    </row>
    <row spans="1:2" r="7">
      <c t="s" s="3" r="A7">
        <v>252</v>
      </c>
      <c t="s" s="3" r="B7">
        <v>253</v>
      </c>
    </row>
    <row spans="1:2" r="8">
      <c t="s" s="3" r="A8">
        <v>254</v>
      </c>
      <c t="s" s="3" r="B8">
        <v>255</v>
      </c>
    </row>
    <row spans="1:2" r="9">
      <c t="s" s="3" r="A9">
        <v>256</v>
      </c>
      <c t="s" s="3" r="B9">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58</v>
      </c>
      <c t="s" s="2" r="B1">
        <v>1</v>
      </c>
    </row>
    <row spans="1:2" r="2">
      <c t="s" s="2" r="B2">
        <v>2</v>
      </c>
    </row>
    <row spans="1:2" r="3">
      <c t="s" s="7" r="A3">
        <v>231</v>
      </c>
    </row>
    <row spans="1:2" r="4">
      <c t="s" s="3" r="A4">
        <v>259</v>
      </c>
      <c t="s" s="3" r="B4">
        <v>260</v>
      </c>
    </row>
    <row spans="1:2" r="5">
      <c t="s" s="3" r="A5">
        <v>261</v>
      </c>
      <c t="s" s="3"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3</v>
      </c>
      <c t="s" s="2" r="B1">
        <v>1</v>
      </c>
    </row>
    <row spans="1:2" r="2">
      <c t="s" s="2" r="B2">
        <v>2</v>
      </c>
    </row>
    <row spans="1:2" r="3">
      <c t="s" s="7" r="A3">
        <v>231</v>
      </c>
    </row>
    <row spans="1:2" r="4">
      <c t="s" s="3" r="A4">
        <v>264</v>
      </c>
      <c t="s" s="3"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6</v>
      </c>
      <c t="s" s="2" r="B1">
        <v>1</v>
      </c>
    </row>
    <row spans="1:2" r="2">
      <c t="s" s="2" r="B2">
        <v>2</v>
      </c>
    </row>
    <row spans="1:2" r="3">
      <c t="s" s="7" r="A3">
        <v>231</v>
      </c>
    </row>
    <row spans="1:2" r="4">
      <c t="s" s="3" r="A4">
        <v>267</v>
      </c>
      <c t="s" s="3"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6</v>
      </c>
      <c t="s" s="2" r="B1">
        <v>2</v>
      </c>
      <c t="s" s="2" r="C1">
        <v>31</v>
      </c>
    </row>
    <row spans="1:3" r="2">
      <c t="s" s="3" r="A2">
        <v>77</v>
      </c>
      <c t="n" s="6" r="B2">
        <v>319</v>
      </c>
      <c t="n" s="6" r="C2">
        <v>194</v>
      </c>
    </row>
    <row spans="1:3" r="3">
      <c t="s" s="3" r="A3">
        <v>78</v>
      </c>
      <c t="n" s="6" r="B3">
        <v>0</v>
      </c>
      <c t="n" s="6" r="C3">
        <v>0</v>
      </c>
    </row>
    <row spans="1:3" r="4">
      <c t="s" s="3" r="A4">
        <v>79</v>
      </c>
      <c t="n" s="5" r="B4">
        <v>43000000</v>
      </c>
      <c t="n" s="5" r="C4">
        <v>43000000</v>
      </c>
    </row>
    <row spans="1:3" r="5">
      <c t="s" s="3" r="A5">
        <v>80</v>
      </c>
      <c t="n" s="5" r="B5">
        <v>18867768</v>
      </c>
      <c t="n" s="5" r="C5">
        <v>18785055</v>
      </c>
    </row>
    <row spans="1:3" r="6">
      <c t="s" s="3" r="A6">
        <v>81</v>
      </c>
      <c t="n" s="5" r="B6">
        <v>18867768</v>
      </c>
      <c t="n" s="5" r="C6">
        <v>18785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269</v>
      </c>
      <c t="s" s="2" r="B1">
        <v>1</v>
      </c>
    </row>
    <row spans="1:3" r="2">
      <c t="s" s="2" r="B2">
        <v>2</v>
      </c>
      <c t="s" s="2" r="C2">
        <v>31</v>
      </c>
    </row>
    <row spans="1:3" r="3">
      <c t="s" s="3" r="A3">
        <v>270</v>
      </c>
      <c t="n" s="6" r="B3">
        <v>0</v>
      </c>
      <c t="n" s="6" r="C3">
        <v>35000</v>
      </c>
    </row>
    <row spans="1:3" r="4">
      <c t="s" s="3" r="A4">
        <v>271</v>
      </c>
      <c t="n" s="6" r="B4">
        <v>645000</v>
      </c>
      <c t="n" s="6" r="C4">
        <v>21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2</v>
      </c>
      <c t="s" s="2" r="B1">
        <v>1</v>
      </c>
    </row>
    <row spans="1:3" r="2">
      <c t="s" s="2" r="B2">
        <v>2</v>
      </c>
      <c t="s" s="2" r="C2">
        <v>31</v>
      </c>
    </row>
    <row spans="1:3" r="3">
      <c t="s" s="3" r="A3">
        <v>273</v>
      </c>
    </row>
    <row spans="1:3" r="4">
      <c t="s" s="3" r="A4">
        <v>274</v>
      </c>
      <c t="n" s="6" r="B4">
        <v>3000000</v>
      </c>
    </row>
    <row spans="1:3" r="5">
      <c t="s" s="3" r="A5">
        <v>275</v>
      </c>
      <c t="s" s="3" r="B5">
        <v>276</v>
      </c>
    </row>
    <row spans="1:3" r="6">
      <c t="s" s="3" r="A6">
        <v>277</v>
      </c>
    </row>
    <row spans="1:3" r="7">
      <c t="s" s="3" r="A7">
        <v>274</v>
      </c>
      <c t="n" s="6" r="B7">
        <v>175000000</v>
      </c>
    </row>
    <row spans="1:3" r="8">
      <c t="s" s="3" r="A8">
        <v>275</v>
      </c>
      <c t="s" s="3" r="B8">
        <v>278</v>
      </c>
    </row>
    <row spans="1:3" r="9">
      <c t="s" s="3" r="A9">
        <v>279</v>
      </c>
      <c t="n" s="6" r="B9">
        <v>40600000</v>
      </c>
    </row>
    <row spans="1:3" r="10">
      <c t="s" s="3" r="A10">
        <v>280</v>
      </c>
      <c t="n" s="6" r="B10">
        <v>0</v>
      </c>
      <c t="n" s="6" r="C10">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1</v>
      </c>
      <c t="s" s="2" r="B1">
        <v>1</v>
      </c>
    </row>
    <row spans="1:3" r="2">
      <c t="s" s="2" r="B2">
        <v>2</v>
      </c>
      <c t="s" s="2" r="C2">
        <v>31</v>
      </c>
    </row>
    <row spans="1:3" r="3">
      <c t="s" s="3" r="A3">
        <v>282</v>
      </c>
      <c t="n" s="5" r="B3">
        <v>18839206</v>
      </c>
      <c t="n" s="5" r="C3">
        <v>18768693</v>
      </c>
    </row>
    <row spans="1:3" r="4">
      <c t="s" s="3" r="A4">
        <v>283</v>
      </c>
      <c t="n" s="5" r="B4">
        <v>20997</v>
      </c>
      <c t="n" s="5" r="C4">
        <v>637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spans="1:6" r="1">
      <c t="s" s="1" r="A1">
        <v>284</v>
      </c>
      <c t="s" s="2" r="B1">
        <v>285</v>
      </c>
      <c t="s" s="2" r="E1">
        <v>1</v>
      </c>
    </row>
    <row spans="1:6" r="2">
      <c t="s" s="2" r="B2">
        <v>286</v>
      </c>
      <c t="s" s="2" r="C2">
        <v>287</v>
      </c>
      <c t="s" s="2" r="D2">
        <v>288</v>
      </c>
      <c t="s" s="2" r="E2">
        <v>289</v>
      </c>
      <c t="s" s="2" r="F2">
        <v>290</v>
      </c>
    </row>
    <row spans="1:6" r="3">
      <c t="s" s="3" r="A3">
        <v>291</v>
      </c>
    </row>
    <row spans="1:6" r="4">
      <c t="s" s="3" r="A4">
        <v>292</v>
      </c>
      <c t="n" s="6" r="B4">
        <v>2700</v>
      </c>
    </row>
    <row spans="1:6" r="5">
      <c t="s" s="3" r="A5">
        <v>293</v>
      </c>
    </row>
    <row spans="1:6" r="6">
      <c t="s" s="3" r="A6">
        <v>294</v>
      </c>
      <c t="n" s="5" r="B6">
        <v>25</v>
      </c>
    </row>
    <row spans="1:6" r="7">
      <c t="s" s="3" r="A7">
        <v>295</v>
      </c>
      <c t="n" s="6" r="B7">
        <v>12000</v>
      </c>
    </row>
    <row spans="1:6" r="8">
      <c t="s" s="3" r="A8">
        <v>296</v>
      </c>
      <c t="n" s="6" r="B8">
        <v>10200</v>
      </c>
    </row>
    <row spans="1:6" r="9">
      <c t="s" s="3" r="A9">
        <v>297</v>
      </c>
    </row>
    <row spans="1:6" r="10">
      <c t="s" s="3" r="A10">
        <v>294</v>
      </c>
      <c t="n" s="5" r="B10">
        <v>3</v>
      </c>
    </row>
    <row spans="1:6" r="11">
      <c t="s" s="3" r="A11">
        <v>298</v>
      </c>
    </row>
    <row spans="1:6" r="12">
      <c t="s" s="3" r="A12">
        <v>292</v>
      </c>
      <c t="n" s="6" r="B12">
        <v>2300</v>
      </c>
    </row>
    <row spans="1:6" r="13">
      <c t="s" s="3" r="A13">
        <v>299</v>
      </c>
    </row>
    <row spans="1:6" r="14">
      <c t="s" s="3" r="A14">
        <v>294</v>
      </c>
      <c t="n" s="5" r="B14">
        <v>2</v>
      </c>
    </row>
    <row spans="1:6" r="15">
      <c t="s" s="3" r="A15">
        <v>300</v>
      </c>
    </row>
    <row spans="1:6" r="16">
      <c t="s" s="3" r="A16">
        <v>295</v>
      </c>
      <c t="n" s="6" r="C16">
        <v>19800</v>
      </c>
    </row>
    <row spans="1:6" r="17">
      <c t="s" s="3" r="A17">
        <v>296</v>
      </c>
      <c t="n" s="6" r="C17">
        <v>19300</v>
      </c>
    </row>
    <row spans="1:6" r="18">
      <c t="s" s="3" r="A18">
        <v>301</v>
      </c>
    </row>
    <row spans="1:6" r="19">
      <c t="s" s="3" r="A19">
        <v>295</v>
      </c>
      <c t="n" s="6" r="D19">
        <v>2300</v>
      </c>
    </row>
    <row spans="1:6" r="20">
      <c t="s" s="3" r="A20">
        <v>296</v>
      </c>
      <c t="n" s="5" r="D20">
        <v>1500</v>
      </c>
    </row>
    <row spans="1:6" r="21">
      <c t="s" s="3" r="A21">
        <v>302</v>
      </c>
    </row>
    <row spans="1:6" r="22">
      <c t="s" s="3" r="A22">
        <v>303</v>
      </c>
      <c t="n" s="6" r="B22">
        <v>4800</v>
      </c>
    </row>
    <row spans="1:6" r="23">
      <c t="s" s="3" r="A23">
        <v>304</v>
      </c>
    </row>
    <row spans="1:6" r="24">
      <c t="s" s="3" r="A24">
        <v>303</v>
      </c>
      <c t="n" s="5" r="D24">
        <v>1900</v>
      </c>
    </row>
    <row spans="1:6" r="25">
      <c t="s" s="3" r="A25">
        <v>302</v>
      </c>
    </row>
    <row spans="1:6" r="26">
      <c t="s" s="3" r="A26">
        <v>303</v>
      </c>
      <c t="n" s="6" r="D26">
        <v>400</v>
      </c>
    </row>
    <row spans="1:6" r="27">
      <c t="s" s="3" r="A27">
        <v>295</v>
      </c>
      <c t="n" s="6" r="E27">
        <v>52</v>
      </c>
      <c t="s" s="3" r="F27">
        <v>37</v>
      </c>
    </row>
    <row spans="1:6" r="28">
      <c t="s" s="3" r="A28">
        <v>303</v>
      </c>
      <c t="n" s="6" r="E28">
        <v>10211</v>
      </c>
      <c t="n" s="6" r="F28">
        <v>2324</v>
      </c>
    </row>
    <row spans="1:6" r="29">
      <c t="s" s="3" r="A29">
        <v>305</v>
      </c>
      <c t="n" s="6" r="B29">
        <v>18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31</v>
      </c>
    </row>
    <row spans="1:3" r="2">
      <c t="s" s="3" r="A2">
        <v>307</v>
      </c>
    </row>
    <row spans="1:3" r="3">
      <c t="s" s="3" r="A3">
        <v>36</v>
      </c>
      <c t="n" s="6" r="B3">
        <v>147</v>
      </c>
      <c t="n" s="6" r="C3">
        <v>147</v>
      </c>
    </row>
    <row spans="1:3" r="4">
      <c t="s" s="3" r="A4">
        <v>308</v>
      </c>
    </row>
    <row spans="1:3" r="5">
      <c t="s" s="3" r="A5">
        <v>36</v>
      </c>
      <c t="n" s="5" r="B5">
        <v>45</v>
      </c>
    </row>
    <row spans="1:3" r="6">
      <c t="s" s="3" r="A6">
        <v>309</v>
      </c>
    </row>
    <row spans="1:3" r="7">
      <c t="s" s="3" r="A7">
        <v>36</v>
      </c>
      <c t="n" s="5" r="B7">
        <v>70</v>
      </c>
    </row>
    <row spans="1:3" r="8">
      <c t="s" s="3" r="A8">
        <v>36</v>
      </c>
      <c t="n" s="6" r="B8">
        <v>262</v>
      </c>
      <c t="n" s="6" r="C8">
        <v>1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0</v>
      </c>
      <c t="s" s="2" r="B1">
        <v>311</v>
      </c>
      <c t="s" s="2" r="C1">
        <v>312</v>
      </c>
    </row>
    <row spans="1:3" r="2">
      <c t="s" s="3" r="A2">
        <v>313</v>
      </c>
    </row>
    <row spans="1:3" r="3">
      <c t="s" s="3" r="A3">
        <v>314</v>
      </c>
      <c t="n" s="5" r="B3">
        <v>630</v>
      </c>
      <c t="n" s="5" r="C3">
        <v>630</v>
      </c>
    </row>
    <row spans="1:3" r="4">
      <c t="s" s="3" r="A4">
        <v>315</v>
      </c>
    </row>
    <row spans="1:3" r="5">
      <c t="s" s="3" r="A5">
        <v>314</v>
      </c>
      <c t="n" s="5" r="B5">
        <v>80</v>
      </c>
    </row>
    <row spans="1:3" r="6">
      <c t="s" s="3" r="A6">
        <v>316</v>
      </c>
    </row>
    <row spans="1:3" r="7">
      <c t="s" s="3" r="A7">
        <v>314</v>
      </c>
      <c t="n" s="5" r="B7">
        <v>5</v>
      </c>
    </row>
    <row spans="1:3" r="8">
      <c t="s" s="3" r="A8">
        <v>317</v>
      </c>
      <c t="n" s="5" r="B8">
        <v>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16"/>
  </cols>
  <sheetData>
    <row spans="1:2" r="1">
      <c t="s" s="1" r="A1">
        <v>318</v>
      </c>
      <c t="s" s="2" r="B1">
        <v>1</v>
      </c>
    </row>
    <row spans="1:2" r="2">
      <c t="s" s="2" r="B2">
        <v>311</v>
      </c>
    </row>
    <row spans="1:2" r="3">
      <c t="s" s="3" r="A3">
        <v>319</v>
      </c>
    </row>
    <row spans="1:2" r="4">
      <c t="s" s="3" r="A4">
        <v>320</v>
      </c>
      <c t="n" s="5" r="B4">
        <v>3000</v>
      </c>
    </row>
    <row spans="1:2" r="5">
      <c t="s" s="3" r="A5">
        <v>321</v>
      </c>
      <c t="n" s="5" r="B5">
        <v>900</v>
      </c>
    </row>
    <row spans="1:2" r="6">
      <c t="s" s="3" r="A6">
        <v>322</v>
      </c>
    </row>
    <row spans="1:2" r="7">
      <c t="s" s="3" r="A7">
        <v>320</v>
      </c>
      <c t="n" s="5" r="B7">
        <v>21000</v>
      </c>
    </row>
    <row spans="1:2" r="8">
      <c t="s" s="3" r="A8">
        <v>323</v>
      </c>
      <c t="n" s="5" r="B8">
        <v>5700</v>
      </c>
    </row>
    <row spans="1:2" r="9">
      <c t="s" s="3" r="A9">
        <v>324</v>
      </c>
    </row>
    <row spans="1:2" r="10">
      <c t="s" s="3" r="A10">
        <v>320</v>
      </c>
      <c t="n" s="5" r="B10">
        <v>2000</v>
      </c>
    </row>
    <row spans="1:2" r="11">
      <c t="s" s="3" r="A11">
        <v>320</v>
      </c>
      <c t="n" s="5" r="B11">
        <v>2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325</v>
      </c>
      <c t="s" s="2" r="B1">
        <v>1</v>
      </c>
    </row>
    <row spans="1:3" r="2">
      <c t="s" s="2" r="B2">
        <v>326</v>
      </c>
      <c t="s" s="2" r="C2">
        <v>290</v>
      </c>
    </row>
    <row spans="1:3" r="3">
      <c t="s" s="3" r="A3">
        <v>327</v>
      </c>
    </row>
    <row spans="1:3" r="4">
      <c t="s" s="3" r="A4">
        <v>294</v>
      </c>
      <c t="n" s="5" r="B4">
        <v>1</v>
      </c>
    </row>
    <row spans="1:3" r="5">
      <c t="s" s="3" r="A5">
        <v>328</v>
      </c>
    </row>
    <row spans="1:3" r="6">
      <c t="s" s="3" r="A6">
        <v>274</v>
      </c>
      <c t="n" s="6" r="B6">
        <v>3000000</v>
      </c>
    </row>
    <row spans="1:3" r="7">
      <c t="s" s="3" r="A7">
        <v>329</v>
      </c>
    </row>
    <row spans="1:3" r="8">
      <c t="s" s="3" r="A8">
        <v>330</v>
      </c>
      <c t="n" s="5" r="B8">
        <v>175000000</v>
      </c>
    </row>
    <row spans="1:3" r="9">
      <c t="s" s="3" r="A9">
        <v>331</v>
      </c>
    </row>
    <row spans="1:3" r="10">
      <c t="s" s="3" r="A10">
        <v>332</v>
      </c>
      <c t="n" s="5" r="B10">
        <v>0</v>
      </c>
    </row>
    <row spans="1:3" r="11">
      <c t="s" s="3" r="A11">
        <v>333</v>
      </c>
      <c t="n" s="6" r="B11">
        <v>3500000</v>
      </c>
    </row>
    <row spans="1:3" r="12">
      <c t="s" s="3" r="A12">
        <v>334</v>
      </c>
    </row>
    <row spans="1:3" r="13">
      <c t="s" s="3" r="A13">
        <v>335</v>
      </c>
      <c t="s" s="3" r="B13">
        <v>336</v>
      </c>
    </row>
    <row spans="1:3" r="14">
      <c t="s" s="3" r="A14">
        <v>337</v>
      </c>
    </row>
    <row spans="1:3" r="15">
      <c t="s" s="3" r="A15">
        <v>274</v>
      </c>
      <c t="n" s="6" r="B15">
        <v>3000000</v>
      </c>
    </row>
    <row spans="1:3" r="16">
      <c t="s" s="3" r="A16">
        <v>338</v>
      </c>
    </row>
    <row spans="1:3" r="17">
      <c t="s" s="3" r="A17">
        <v>330</v>
      </c>
      <c t="n" s="5" r="B17">
        <v>175000000</v>
      </c>
    </row>
    <row spans="1:3" r="18">
      <c t="s" s="3" r="A18">
        <v>339</v>
      </c>
    </row>
    <row spans="1:3" r="19">
      <c t="s" s="3" r="A19">
        <v>332</v>
      </c>
      <c t="n" s="5" r="B19">
        <v>0</v>
      </c>
    </row>
    <row spans="1:3" r="20">
      <c t="s" s="3" r="A20">
        <v>333</v>
      </c>
      <c t="n" s="6" r="B20">
        <v>25900000</v>
      </c>
    </row>
    <row spans="1:3" r="21">
      <c t="s" s="3" r="A21">
        <v>340</v>
      </c>
      <c t="n" s="5" r="B21">
        <v>850</v>
      </c>
    </row>
    <row spans="1:3" r="22">
      <c t="s" s="3" r="A22">
        <v>341</v>
      </c>
      <c t="n" s="6" r="B22">
        <v>25868000</v>
      </c>
      <c t="n" s="6" r="C22">
        <v>30643000</v>
      </c>
    </row>
    <row spans="1:3" r="23">
      <c t="s" s="3" r="A23">
        <v>342</v>
      </c>
      <c t="s" s="3" r="B23">
        <v>343</v>
      </c>
      <c t="s" s="3" r="C23">
        <v>344</v>
      </c>
    </row>
    <row spans="1:3" r="24">
      <c t="s" s="3" r="A24">
        <v>345</v>
      </c>
    </row>
    <row spans="1:3" r="25">
      <c t="s" s="3" r="A25">
        <v>335</v>
      </c>
      <c t="s" s="3" r="B25">
        <v>346</v>
      </c>
    </row>
    <row spans="1:3" r="26">
      <c t="s" s="3" r="A26">
        <v>347</v>
      </c>
    </row>
    <row spans="1:3" r="27">
      <c t="s" s="3" r="A27">
        <v>335</v>
      </c>
      <c t="s" s="3" r="B27">
        <v>348</v>
      </c>
    </row>
    <row spans="1:3" r="28">
      <c t="s" s="3" r="A28">
        <v>349</v>
      </c>
    </row>
    <row spans="1:3" r="29">
      <c t="s" s="3" r="A29">
        <v>335</v>
      </c>
      <c t="s" s="3" r="B29">
        <v>350</v>
      </c>
    </row>
    <row spans="1:3" r="30">
      <c t="s" s="3" r="A30">
        <v>351</v>
      </c>
    </row>
    <row spans="1:3" r="31">
      <c t="s" s="3" r="A31">
        <v>342</v>
      </c>
      <c t="s" s="3" r="B31">
        <v>352</v>
      </c>
    </row>
    <row spans="1:3" r="32">
      <c t="s" s="3" r="A32">
        <v>353</v>
      </c>
    </row>
    <row spans="1:3" r="33">
      <c t="s" s="3" r="A33">
        <v>274</v>
      </c>
      <c t="n" s="6" r="B33">
        <v>3000000</v>
      </c>
    </row>
    <row spans="1:3" r="34">
      <c t="s" s="3" r="A34">
        <v>354</v>
      </c>
    </row>
    <row spans="1:3" r="35">
      <c t="s" s="3" r="A35">
        <v>330</v>
      </c>
      <c t="n" s="6" r="B35">
        <v>175000000</v>
      </c>
    </row>
    <row spans="1:3" r="36">
      <c t="s" s="3" r="A36">
        <v>355</v>
      </c>
      <c t="s" s="3" r="B36">
        <v>356</v>
      </c>
    </row>
    <row spans="1:3" r="37">
      <c t="s" s="3" r="A37">
        <v>357</v>
      </c>
    </row>
    <row spans="1:3" r="38">
      <c t="s" s="3" r="A38">
        <v>358</v>
      </c>
      <c t="s" s="3" r="B38">
        <v>359</v>
      </c>
    </row>
    <row spans="1:3" r="39">
      <c t="s" s="3" r="A39">
        <v>360</v>
      </c>
      <c t="n" s="6" r="B39">
        <v>10000000</v>
      </c>
    </row>
    <row spans="1:3" r="40">
      <c t="s" s="3" r="A40">
        <v>361</v>
      </c>
    </row>
    <row spans="1:3" r="41">
      <c t="s" s="3" r="A41">
        <v>358</v>
      </c>
      <c t="s" s="3" r="B41">
        <v>359</v>
      </c>
    </row>
    <row spans="1:3" r="42">
      <c t="s" s="3" r="A42">
        <v>360</v>
      </c>
      <c t="n" s="6" r="B42">
        <v>5000000</v>
      </c>
    </row>
    <row spans="1:3" r="43">
      <c t="s" s="3" r="A43">
        <v>362</v>
      </c>
    </row>
    <row spans="1:3" r="44">
      <c t="s" s="3" r="A44">
        <v>342</v>
      </c>
      <c t="s" s="3" r="B44">
        <v>343</v>
      </c>
    </row>
    <row spans="1:3" r="45">
      <c t="s" s="3" r="A45">
        <v>363</v>
      </c>
    </row>
    <row spans="1:3" r="46">
      <c t="s" s="3" r="A46">
        <v>360</v>
      </c>
      <c t="n" s="6" r="B46">
        <v>12500000</v>
      </c>
    </row>
    <row spans="1:3" r="47">
      <c t="s" s="3" r="A47">
        <v>302</v>
      </c>
    </row>
    <row spans="1:3" r="48">
      <c t="s" s="3" r="A48">
        <v>340</v>
      </c>
      <c t="n" s="5" r="B48">
        <v>3700</v>
      </c>
    </row>
    <row spans="1:3" r="49">
      <c t="s" s="3" r="A49">
        <v>341</v>
      </c>
      <c t="n" s="6" r="B49">
        <v>14697000</v>
      </c>
      <c t="n" s="6" r="C49">
        <v>19533000</v>
      </c>
    </row>
    <row spans="1:3" r="50">
      <c t="s" s="3" r="A50">
        <v>342</v>
      </c>
      <c t="s" s="3" r="B50">
        <v>364</v>
      </c>
      <c t="s" s="3" r="C50">
        <v>365</v>
      </c>
    </row>
    <row spans="1:3" r="51">
      <c t="s" s="3" r="A51">
        <v>366</v>
      </c>
      <c t="s" s="3" r="B51">
        <v>367</v>
      </c>
    </row>
    <row spans="1:3" r="52">
      <c t="s" s="3" r="A52">
        <v>273</v>
      </c>
    </row>
    <row spans="1:3" r="53">
      <c t="s" s="3" r="A53">
        <v>274</v>
      </c>
      <c t="n" s="6" r="B53">
        <v>3000000</v>
      </c>
    </row>
    <row spans="1:3" r="54">
      <c t="s" s="3" r="A54">
        <v>277</v>
      </c>
    </row>
    <row spans="1:3" r="55">
      <c t="s" s="3" r="A55">
        <v>274</v>
      </c>
      <c t="n" s="5" r="B55">
        <v>175000000</v>
      </c>
    </row>
    <row spans="1:3" r="56">
      <c t="s" s="3" r="A56">
        <v>341</v>
      </c>
      <c t="n" s="6" r="B56">
        <v>40565000</v>
      </c>
      <c t="n" s="6" r="C56">
        <v>5017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68</v>
      </c>
      <c t="s" s="2" r="B1">
        <v>2</v>
      </c>
      <c t="s" s="2" r="C1">
        <v>31</v>
      </c>
    </row>
    <row spans="1:3" r="2">
      <c t="s" s="3" r="A2">
        <v>339</v>
      </c>
    </row>
    <row spans="1:3" r="3">
      <c t="s" s="3" r="A3">
        <v>341</v>
      </c>
      <c t="n" s="6" r="B3">
        <v>25868000</v>
      </c>
      <c t="n" s="6" r="C3">
        <v>30643000</v>
      </c>
    </row>
    <row spans="1:3" r="4">
      <c t="s" s="3" r="A4">
        <v>302</v>
      </c>
    </row>
    <row spans="1:3" r="5">
      <c t="s" s="3" r="A5">
        <v>341</v>
      </c>
      <c t="n" s="5" r="B5">
        <v>14697000</v>
      </c>
      <c t="n" s="5" r="C5">
        <v>19533000</v>
      </c>
    </row>
    <row spans="1:3" r="6">
      <c t="s" s="3" r="A6">
        <v>341</v>
      </c>
      <c t="n" s="5" r="B6">
        <v>40565000</v>
      </c>
      <c t="n" s="5" r="C6">
        <v>50176000</v>
      </c>
    </row>
    <row spans="1:3" r="7">
      <c t="s" s="3" r="A7">
        <v>369</v>
      </c>
      <c t="n" s="6" r="B7">
        <v>40565000</v>
      </c>
      <c t="n" s="5" r="C7">
        <v>2533000</v>
      </c>
    </row>
    <row spans="1:3" r="8">
      <c t="s" s="3" r="A8">
        <v>62</v>
      </c>
      <c t="s" s="3" r="B8">
        <v>37</v>
      </c>
      <c t="n" s="6" r="C8">
        <v>4764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70</v>
      </c>
      <c t="s" s="2" r="B1">
        <v>2</v>
      </c>
      <c t="s" s="2" r="C1">
        <v>31</v>
      </c>
    </row>
    <row spans="1:3" r="2">
      <c t="s" s="3" r="A2">
        <v>339</v>
      </c>
    </row>
    <row spans="1:3" r="3">
      <c t="s" s="3" r="A3">
        <v>342</v>
      </c>
      <c t="s" s="3" r="B3">
        <v>343</v>
      </c>
      <c t="s" s="3" r="C3">
        <v>344</v>
      </c>
    </row>
    <row spans="1:3" r="4">
      <c t="s" s="3" r="A4">
        <v>302</v>
      </c>
    </row>
    <row spans="1:3" r="5">
      <c t="s" s="3" r="A5">
        <v>342</v>
      </c>
      <c t="s" s="3" r="B5">
        <v>364</v>
      </c>
      <c t="s" s="3" r="C5">
        <v>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v>
      </c>
      <c t="s" s="2" r="B1">
        <v>1</v>
      </c>
    </row>
    <row spans="1:3" r="2">
      <c t="s" s="2" r="B2">
        <v>2</v>
      </c>
      <c t="s" s="2" r="C2">
        <v>31</v>
      </c>
    </row>
    <row spans="1:3" r="3">
      <c t="s" s="7" r="A3">
        <v>83</v>
      </c>
    </row>
    <row spans="1:3" r="4">
      <c t="s" s="3" r="A4">
        <v>84</v>
      </c>
      <c t="n" s="6" r="B4">
        <v>12000</v>
      </c>
      <c t="n" s="6" r="C4">
        <v>22687</v>
      </c>
    </row>
    <row spans="1:3" r="5">
      <c t="s" s="3" r="A5">
        <v>85</v>
      </c>
      <c t="n" s="5" r="B5">
        <v>501</v>
      </c>
      <c t="n" s="5" r="C5">
        <v>617</v>
      </c>
    </row>
    <row spans="1:3" r="6">
      <c t="s" s="3" r="A6">
        <v>86</v>
      </c>
      <c t="n" s="5" r="B6">
        <v>5546</v>
      </c>
      <c t="n" s="5" r="C6">
        <v>5404</v>
      </c>
    </row>
    <row spans="1:3" r="7">
      <c t="s" s="3" r="A7">
        <v>87</v>
      </c>
      <c t="n" s="5" r="B7">
        <v>3335</v>
      </c>
      <c t="n" s="5" r="C7">
        <v>3310</v>
      </c>
    </row>
    <row spans="1:3" r="8">
      <c t="s" s="3" r="A8">
        <v>88</v>
      </c>
      <c t="n" s="5" r="B8">
        <v>1404</v>
      </c>
      <c t="n" s="5" r="C8">
        <v>1246</v>
      </c>
    </row>
    <row spans="1:3" r="9">
      <c t="s" s="3" r="A9">
        <v>89</v>
      </c>
      <c t="n" s="5" r="B9">
        <v>22786</v>
      </c>
      <c t="n" s="5" r="C9">
        <v>33264</v>
      </c>
    </row>
    <row spans="1:3" r="10">
      <c t="s" s="7" r="A10">
        <v>90</v>
      </c>
    </row>
    <row spans="1:3" r="11">
      <c t="s" s="3" r="A11">
        <v>91</v>
      </c>
      <c t="n" s="5" r="B11">
        <v>1759</v>
      </c>
      <c t="n" s="5" r="C11">
        <v>1294</v>
      </c>
    </row>
    <row spans="1:3" r="12">
      <c t="s" s="3" r="A12">
        <v>92</v>
      </c>
      <c t="n" s="5" r="B12">
        <v>756</v>
      </c>
      <c t="n" s="5" r="C12">
        <v>1268</v>
      </c>
    </row>
    <row spans="1:3" r="13">
      <c t="s" s="3" r="A13">
        <v>86</v>
      </c>
      <c t="n" s="5" r="B13">
        <v>2208</v>
      </c>
      <c t="n" s="5" r="C13">
        <v>2501</v>
      </c>
    </row>
    <row spans="1:3" r="14">
      <c t="s" s="3" r="A14">
        <v>87</v>
      </c>
      <c t="n" s="5" r="B14">
        <v>2260</v>
      </c>
      <c t="n" s="5" r="C14">
        <v>2375</v>
      </c>
    </row>
    <row spans="1:3" r="15">
      <c t="s" s="3" r="A15">
        <v>88</v>
      </c>
      <c t="n" s="5" r="B15">
        <v>925</v>
      </c>
      <c t="n" s="5" r="C15">
        <v>900</v>
      </c>
    </row>
    <row spans="1:3" r="16">
      <c t="s" s="3" r="A16">
        <v>93</v>
      </c>
      <c t="n" s="5" r="B16">
        <v>2181</v>
      </c>
      <c t="n" s="5" r="C16">
        <v>1974</v>
      </c>
    </row>
    <row spans="1:3" r="17">
      <c t="s" s="3" r="A17">
        <v>94</v>
      </c>
      <c t="n" s="5" r="B17">
        <v>955</v>
      </c>
      <c t="n" s="5" r="C17">
        <v>355</v>
      </c>
    </row>
    <row spans="1:3" r="18">
      <c t="s" s="3" r="A18">
        <v>95</v>
      </c>
      <c t="n" s="5" r="B18">
        <v>2115</v>
      </c>
      <c t="n" s="5" r="C18">
        <v>2301</v>
      </c>
    </row>
    <row spans="1:3" r="19">
      <c t="s" s="3" r="A19">
        <v>96</v>
      </c>
      <c t="n" s="5" r="B19">
        <v>295</v>
      </c>
      <c t="n" s="5" r="C19">
        <v>391</v>
      </c>
    </row>
    <row spans="1:3" r="20">
      <c t="s" s="3" r="A20">
        <v>97</v>
      </c>
      <c t="n" s="5" r="B20">
        <v>13454</v>
      </c>
      <c t="n" s="5" r="C20">
        <v>13359</v>
      </c>
    </row>
    <row spans="1:3" r="21">
      <c t="s" s="3" r="A21">
        <v>98</v>
      </c>
      <c t="n" s="5" r="B21">
        <v>9332</v>
      </c>
      <c t="n" s="5" r="C21">
        <v>19905</v>
      </c>
    </row>
    <row spans="1:3" r="22">
      <c t="s" s="3" r="A22">
        <v>99</v>
      </c>
      <c t="n" s="5" r="B22">
        <v>-2519</v>
      </c>
      <c t="n" s="5" r="C22">
        <v>-2270</v>
      </c>
    </row>
    <row spans="1:3" r="23">
      <c t="s" s="3" r="A23">
        <v>100</v>
      </c>
      <c t="n" s="5" r="B23">
        <v>6813</v>
      </c>
      <c t="n" s="5" r="C23">
        <v>17635</v>
      </c>
    </row>
    <row spans="1:3" r="24">
      <c t="s" s="3" r="A24">
        <v>101</v>
      </c>
      <c t="n" s="5" r="B24">
        <v>-3093</v>
      </c>
      <c t="n" s="5" r="C24">
        <v>-5882</v>
      </c>
    </row>
    <row spans="1:3" r="25">
      <c t="s" s="3" r="A25">
        <v>102</v>
      </c>
      <c t="n" s="6" r="B25">
        <v>3720</v>
      </c>
      <c t="n" s="6" r="C25">
        <v>11753</v>
      </c>
    </row>
    <row spans="1:3" r="26">
      <c t="s" s="3" r="A26">
        <v>103</v>
      </c>
      <c t="n" s="8" r="B26">
        <v>0.36</v>
      </c>
      <c t="n" s="8" r="C26">
        <v>0.93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71</v>
      </c>
      <c t="s" s="2" r="B1">
        <v>2</v>
      </c>
      <c t="s" s="2" r="C1">
        <v>31</v>
      </c>
    </row>
    <row spans="1:3" r="2">
      <c t="s" s="3" r="A2">
        <v>372</v>
      </c>
      <c t="n" s="9" r="B2">
        <v>38.9</v>
      </c>
      <c t="n" s="9" r="C2">
        <v>45.1</v>
      </c>
    </row>
    <row spans="1:3" r="3">
      <c t="s" s="3" r="A3">
        <v>373</v>
      </c>
      <c t="n" s="9" r="B3">
        <v>18.5</v>
      </c>
      <c t="n" s="9" r="C3">
        <v>2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4</v>
      </c>
      <c t="s" s="2" r="B1">
        <v>1</v>
      </c>
    </row>
    <row spans="1:3" r="2">
      <c t="s" s="2" r="B2">
        <v>2</v>
      </c>
      <c t="s" s="2" r="C2">
        <v>31</v>
      </c>
    </row>
    <row spans="1:3" r="3">
      <c t="s" s="3" r="A3">
        <v>375</v>
      </c>
      <c t="n" s="6" r="B3">
        <v>3161</v>
      </c>
      <c t="n" s="6" r="C3">
        <v>2711</v>
      </c>
    </row>
    <row spans="1:3" r="4">
      <c t="s" s="3" r="A4">
        <v>376</v>
      </c>
      <c t="n" s="5" r="B4">
        <v>862</v>
      </c>
      <c t="n" s="5" r="C4">
        <v>790</v>
      </c>
    </row>
    <row spans="1:3" r="5">
      <c t="s" s="3" r="A5">
        <v>377</v>
      </c>
      <c t="n" s="5" r="B5">
        <v>405</v>
      </c>
      <c t="n" s="5" r="C5">
        <v>637</v>
      </c>
    </row>
    <row spans="1:3" r="6">
      <c t="s" s="3" r="A6">
        <v>378</v>
      </c>
      <c t="n" s="5" r="B6">
        <v>1118</v>
      </c>
      <c t="n" s="5" r="C6">
        <v>1266</v>
      </c>
    </row>
    <row spans="1:3" r="7">
      <c t="n" s="6" r="B7">
        <v>5546</v>
      </c>
      <c t="n" s="6" r="C7">
        <v>54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9</v>
      </c>
      <c t="s" s="2" r="B1">
        <v>289</v>
      </c>
    </row>
    <row spans="1:2" r="2">
      <c t="n" s="5" r="A2">
        <v>2016</v>
      </c>
      <c t="n" s="6" r="B2">
        <v>2498</v>
      </c>
    </row>
    <row spans="1:2" r="3">
      <c t="n" s="5" r="A3">
        <v>2017</v>
      </c>
      <c t="n" s="5" r="B3">
        <v>2397</v>
      </c>
    </row>
    <row spans="1:2" r="4">
      <c t="n" s="5" r="A4">
        <v>2018</v>
      </c>
      <c t="n" s="5" r="B4">
        <v>1974</v>
      </c>
    </row>
    <row spans="1:2" r="5">
      <c t="n" s="5" r="A5">
        <v>2019</v>
      </c>
      <c t="n" s="5" r="B5">
        <v>1870</v>
      </c>
    </row>
    <row spans="1:2" r="6">
      <c t="n" s="5" r="A6">
        <v>2020</v>
      </c>
      <c t="n" s="5" r="B6">
        <v>1701</v>
      </c>
    </row>
    <row spans="1:2" r="7">
      <c t="s" s="3" r="A7">
        <v>380</v>
      </c>
      <c t="n" s="6" r="B7">
        <v>76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s>
  <sheetData>
    <row spans="1:5" r="1">
      <c t="s" s="1" r="A1">
        <v>381</v>
      </c>
      <c t="s" s="2" r="B1">
        <v>285</v>
      </c>
      <c t="s" s="2" r="C1">
        <v>1</v>
      </c>
      <c t="s" s="2" r="E1">
        <v>382</v>
      </c>
    </row>
    <row spans="1:5" r="2">
      <c t="s" s="2" r="B2">
        <v>287</v>
      </c>
      <c t="s" s="2" r="C2">
        <v>289</v>
      </c>
      <c t="s" s="2" r="D2">
        <v>290</v>
      </c>
      <c t="s" s="2" r="E2">
        <v>383</v>
      </c>
    </row>
    <row spans="1:5" r="3">
      <c t="s" s="3" r="A3">
        <v>300</v>
      </c>
    </row>
    <row spans="1:5" r="4">
      <c t="s" s="3" r="A4">
        <v>295</v>
      </c>
      <c t="n" s="6" r="B4">
        <v>19800000</v>
      </c>
    </row>
    <row spans="1:5" r="5">
      <c t="s" s="3" r="A5">
        <v>91</v>
      </c>
      <c t="n" s="6" r="B5">
        <v>400000</v>
      </c>
    </row>
    <row spans="1:5" r="6">
      <c t="s" s="3" r="A6">
        <v>273</v>
      </c>
    </row>
    <row spans="1:5" r="7">
      <c t="s" s="3" r="A7">
        <v>384</v>
      </c>
      <c t="n" s="6" r="C7">
        <v>0</v>
      </c>
      <c t="n" s="6" r="D7">
        <v>2800000</v>
      </c>
    </row>
    <row spans="1:5" r="8">
      <c t="s" s="3" r="A8">
        <v>385</v>
      </c>
      <c t="n" s="5" r="C8">
        <v>28700000</v>
      </c>
      <c t="n" s="6" r="D8">
        <v>25600000</v>
      </c>
    </row>
    <row spans="1:5" r="9">
      <c t="s" s="3" r="A9">
        <v>386</v>
      </c>
      <c t="n" s="5" r="C9">
        <v>1000000</v>
      </c>
    </row>
    <row spans="1:5" r="10">
      <c t="s" s="3" r="A10">
        <v>387</v>
      </c>
      <c t="n" s="5" r="C10">
        <v>23900000</v>
      </c>
    </row>
    <row spans="1:5" r="11">
      <c t="s" s="3" r="A11">
        <v>388</v>
      </c>
      <c t="n" s="5" r="E11">
        <v>8400</v>
      </c>
    </row>
    <row spans="1:5" r="12">
      <c t="s" s="3" r="A12">
        <v>389</v>
      </c>
      <c t="s" s="3" r="E12">
        <v>390</v>
      </c>
    </row>
    <row spans="1:5" r="13">
      <c t="s" s="3" r="A13">
        <v>295</v>
      </c>
      <c t="n" s="5" r="C13">
        <v>52000</v>
      </c>
      <c t="s" s="3" r="D13">
        <v>37</v>
      </c>
    </row>
    <row spans="1:5" r="14">
      <c t="s" s="3" r="A14">
        <v>91</v>
      </c>
      <c t="n" s="6" r="C14">
        <v>1759000</v>
      </c>
      <c t="n" s="6" r="D14">
        <v>1294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31</v>
      </c>
    </row>
    <row spans="1:3" r="2">
      <c t="s" s="3" r="A2">
        <v>392</v>
      </c>
    </row>
    <row spans="1:3" r="3">
      <c t="s" s="3" r="A3">
        <v>63</v>
      </c>
      <c t="n" s="6" r="B3">
        <v>6264</v>
      </c>
      <c t="n" s="6" r="C3">
        <v>2540</v>
      </c>
    </row>
    <row spans="1:3" r="4">
      <c t="s" s="3" r="A4">
        <v>393</v>
      </c>
    </row>
    <row spans="1:3" r="5">
      <c t="s" s="3" r="A5">
        <v>63</v>
      </c>
      <c t="n" s="5" r="B5">
        <v>4154</v>
      </c>
      <c t="n" s="5" r="C5">
        <v>4468</v>
      </c>
    </row>
    <row spans="1:3" r="6">
      <c t="s" s="3" r="A6">
        <v>394</v>
      </c>
    </row>
    <row spans="1:3" r="7">
      <c t="s" s="3" r="A7">
        <v>63</v>
      </c>
      <c t="n" s="5" r="B7">
        <v>212</v>
      </c>
      <c t="n" s="5" r="C7">
        <v>276</v>
      </c>
    </row>
    <row spans="1:3" r="8">
      <c t="s" s="3" r="A8">
        <v>63</v>
      </c>
      <c t="n" s="5" r="B8">
        <v>10630</v>
      </c>
      <c t="n" s="5" r="C8">
        <v>7284</v>
      </c>
    </row>
    <row spans="1:3" r="9">
      <c t="s" s="3" r="A9">
        <v>369</v>
      </c>
      <c t="n" s="5" r="B9">
        <v>378</v>
      </c>
      <c t="n" s="5" r="C9">
        <v>391</v>
      </c>
    </row>
    <row spans="1:3" r="10">
      <c t="s" s="3" r="A10">
        <v>395</v>
      </c>
      <c t="n" s="6" r="B10">
        <v>10252</v>
      </c>
      <c t="n" s="6" r="C10">
        <v>68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6</v>
      </c>
      <c t="s" s="2" r="B1">
        <v>1</v>
      </c>
    </row>
    <row spans="1:3" r="2">
      <c t="s" s="2" r="B2">
        <v>2</v>
      </c>
      <c t="s" s="2" r="C2">
        <v>31</v>
      </c>
    </row>
    <row spans="1:3" r="3">
      <c t="s" s="3" r="A3">
        <v>397</v>
      </c>
      <c t="n" s="6" r="B3">
        <v>71349</v>
      </c>
      <c t="n" s="6" r="C3">
        <v>66091</v>
      </c>
    </row>
    <row spans="1:3" r="4">
      <c t="s" s="3" r="A4">
        <v>398</v>
      </c>
      <c t="n" s="5" r="B4">
        <v>-2753</v>
      </c>
      <c t="n" s="5" r="C4">
        <v>-3093</v>
      </c>
    </row>
    <row spans="1:3" r="5">
      <c t="s" s="3" r="A5">
        <v>399</v>
      </c>
      <c t="n" s="5" r="B5">
        <v>-2783</v>
      </c>
      <c t="n" s="5" r="C5">
        <v>6577</v>
      </c>
    </row>
    <row spans="1:3" r="6">
      <c t="s" s="3" r="A6">
        <v>400</v>
      </c>
      <c t="n" s="5" r="B6">
        <v>-4467</v>
      </c>
      <c t="n" s="5" r="C6">
        <v>-4412</v>
      </c>
    </row>
    <row spans="1:3" r="7">
      <c t="s" s="3" r="A7">
        <v>397</v>
      </c>
      <c t="n" s="5" r="B7">
        <v>66852</v>
      </c>
      <c t="n" s="5" r="C7">
        <v>71349</v>
      </c>
    </row>
    <row spans="1:3" r="8">
      <c t="s" s="3" r="A8">
        <v>401</v>
      </c>
      <c t="n" s="5" r="B8">
        <v>64341</v>
      </c>
      <c t="n" s="5" r="C8">
        <v>45178</v>
      </c>
    </row>
    <row spans="1:3" r="9">
      <c t="s" s="3" r="A9">
        <v>402</v>
      </c>
      <c t="n" s="5" r="B9">
        <v>-3463</v>
      </c>
      <c t="n" s="6" r="C9">
        <v>3404</v>
      </c>
    </row>
    <row spans="1:3" r="10">
      <c t="s" s="3" r="A10">
        <v>403</v>
      </c>
      <c t="n" s="5" r="B10">
        <v>-271</v>
      </c>
      <c t="s" s="3" r="C10">
        <v>37</v>
      </c>
    </row>
    <row spans="1:3" r="11">
      <c t="s" s="3" r="A11">
        <v>404</v>
      </c>
      <c t="n" s="5" r="B11">
        <v>294</v>
      </c>
      <c t="n" s="6" r="C11">
        <v>20171</v>
      </c>
    </row>
    <row spans="1:3" r="12">
      <c t="s" s="3" r="A12">
        <v>405</v>
      </c>
      <c t="n" s="5" r="B12">
        <v>56434</v>
      </c>
      <c t="n" s="5" r="C12">
        <v>64341</v>
      </c>
    </row>
    <row spans="1:3" r="13">
      <c t="s" s="3" r="A13">
        <v>406</v>
      </c>
      <c t="n" s="5" r="B13">
        <v>-10418</v>
      </c>
      <c t="n" s="5" r="C13">
        <v>-7008</v>
      </c>
    </row>
    <row spans="1:3" r="14">
      <c t="s" s="3" r="A14">
        <v>407</v>
      </c>
      <c t="n" s="6" r="B14">
        <v>66852</v>
      </c>
      <c t="n" s="6" r="C14">
        <v>713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08</v>
      </c>
      <c t="s" s="2" r="B1">
        <v>1</v>
      </c>
    </row>
    <row spans="1:3" r="2">
      <c t="s" s="2" r="B2">
        <v>2</v>
      </c>
      <c t="s" s="2" r="C2">
        <v>31</v>
      </c>
    </row>
    <row spans="1:3" r="3">
      <c t="s" s="3" r="A3">
        <v>273</v>
      </c>
    </row>
    <row spans="1:3" r="4">
      <c t="s" s="3" r="A4">
        <v>409</v>
      </c>
      <c t="s" s="3" r="B4">
        <v>410</v>
      </c>
      <c t="s" s="3" r="C4">
        <v>411</v>
      </c>
    </row>
    <row spans="1:3" r="5">
      <c t="s" s="3" r="A5">
        <v>409</v>
      </c>
      <c t="s" s="3" r="B5">
        <v>411</v>
      </c>
      <c t="s" s="3" r="C5">
        <v>412</v>
      </c>
    </row>
    <row spans="1:3" r="6">
      <c t="s" s="3" r="A6">
        <v>277</v>
      </c>
    </row>
    <row spans="1:3" r="7">
      <c t="s" s="3" r="A7">
        <v>409</v>
      </c>
      <c t="s" s="3" r="B7">
        <v>413</v>
      </c>
      <c t="s" s="3" r="C7">
        <v>414</v>
      </c>
    </row>
    <row spans="1:3" r="8">
      <c t="s" s="3" r="A8">
        <v>409</v>
      </c>
      <c t="s" s="3" r="B8">
        <v>414</v>
      </c>
      <c t="s" s="3" r="C8">
        <v>415</v>
      </c>
    </row>
    <row spans="1:3" r="9">
      <c t="s" s="3" r="A9">
        <v>416</v>
      </c>
      <c t="s" s="3" r="B9">
        <v>364</v>
      </c>
      <c t="s" s="3" r="C9">
        <v>417</v>
      </c>
    </row>
    <row spans="1:3" r="10">
      <c t="s" s="3" r="A10">
        <v>418</v>
      </c>
      <c t="s" s="3" r="B10">
        <v>37</v>
      </c>
      <c t="s" s="3" r="C10">
        <v>37</v>
      </c>
    </row>
    <row spans="1:3" r="11">
      <c t="s" s="3" r="A11">
        <v>409</v>
      </c>
      <c t="s" s="3" r="B11">
        <v>37</v>
      </c>
      <c t="s" s="3" r="C11">
        <v>37</v>
      </c>
    </row>
    <row spans="1:3" r="12">
      <c t="s" s="3" r="A12">
        <v>416</v>
      </c>
      <c t="s" s="3" r="B12">
        <v>417</v>
      </c>
      <c t="s" s="3" r="C12">
        <v>364</v>
      </c>
    </row>
    <row spans="1:3" r="13">
      <c t="s" s="3" r="A13">
        <v>418</v>
      </c>
      <c t="s" s="3" r="B13">
        <v>37</v>
      </c>
      <c t="s" s="3" r="C13">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9</v>
      </c>
      <c t="s" s="2" r="B1">
        <v>1</v>
      </c>
    </row>
    <row spans="1:3" r="2">
      <c t="s" s="2" r="B2">
        <v>2</v>
      </c>
      <c t="s" s="2" r="C2">
        <v>31</v>
      </c>
    </row>
    <row spans="1:3" r="3">
      <c t="s" s="3" r="A3">
        <v>398</v>
      </c>
      <c t="n" s="6" r="B3">
        <v>2753</v>
      </c>
      <c t="n" s="6" r="C3">
        <v>3093</v>
      </c>
    </row>
    <row spans="1:3" r="4">
      <c t="s" s="3" r="A4">
        <v>420</v>
      </c>
      <c t="n" s="5" r="B4">
        <v>-3306</v>
      </c>
      <c t="n" s="5" r="C4">
        <v>-3316</v>
      </c>
    </row>
    <row spans="1:3" r="5">
      <c t="s" s="3" r="A5">
        <v>421</v>
      </c>
      <c t="n" s="5" r="B5">
        <v>843</v>
      </c>
      <c t="n" s="5" r="C5">
        <v>604</v>
      </c>
    </row>
    <row spans="1:3" r="6">
      <c t="s" s="3" r="A6">
        <v>422</v>
      </c>
      <c t="n" s="5" r="B6">
        <v>290</v>
      </c>
      <c t="n" s="5" r="C6">
        <v>381</v>
      </c>
    </row>
    <row spans="1:3" r="7">
      <c t="s" s="3" r="A7">
        <v>423</v>
      </c>
      <c t="n" s="5" r="B7">
        <v>3986</v>
      </c>
      <c t="n" s="5" r="C7">
        <v>6486</v>
      </c>
    </row>
    <row spans="1:3" r="8">
      <c t="s" s="3" r="A8">
        <v>424</v>
      </c>
      <c t="n" s="5" r="B8">
        <v>-893</v>
      </c>
      <c t="n" s="5" r="C8">
        <v>-604</v>
      </c>
    </row>
    <row spans="1:3" r="9">
      <c t="s" s="3" r="A9">
        <v>425</v>
      </c>
      <c t="n" s="6" r="B9">
        <v>-3093</v>
      </c>
      <c t="n" s="6" r="C9">
        <v>-58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31</v>
      </c>
    </row>
    <row spans="1:3" r="2">
      <c t="s" s="3" r="A2">
        <v>427</v>
      </c>
    </row>
    <row spans="1:3" r="3">
      <c t="s" s="3" r="A3">
        <v>428</v>
      </c>
      <c t="s" s="3" r="B3">
        <v>37</v>
      </c>
      <c t="s" s="3" r="C3">
        <v>37</v>
      </c>
    </row>
    <row spans="1:3" r="4">
      <c t="s" s="3" r="A4">
        <v>429</v>
      </c>
    </row>
    <row spans="1:3" r="5">
      <c t="s" s="3" r="A5">
        <v>428</v>
      </c>
      <c t="n" s="6" r="B5">
        <v>8120</v>
      </c>
      <c t="n" s="6" r="C5">
        <v>9884</v>
      </c>
    </row>
    <row spans="1:3" r="6">
      <c t="s" s="3" r="A6">
        <v>430</v>
      </c>
    </row>
    <row spans="1:3" r="7">
      <c t="s" s="3" r="A7">
        <v>428</v>
      </c>
      <c t="n" s="6" r="B7">
        <v>8120</v>
      </c>
      <c t="n" s="6" r="C7">
        <v>9884</v>
      </c>
    </row>
    <row spans="1:3" r="8">
      <c t="s" s="3" r="A8">
        <v>431</v>
      </c>
    </row>
    <row spans="1:3" r="9">
      <c t="s" s="3" r="A9">
        <v>428</v>
      </c>
      <c t="s" s="3" r="B9">
        <v>37</v>
      </c>
      <c t="s" s="3" r="C9">
        <v>37</v>
      </c>
    </row>
    <row spans="1:3" r="10">
      <c t="s" s="3" r="A10">
        <v>432</v>
      </c>
    </row>
    <row spans="1:3" r="11">
      <c t="s" s="3" r="A11">
        <v>428</v>
      </c>
      <c t="n" s="6" r="B11">
        <v>46069</v>
      </c>
      <c t="n" s="6" r="C11">
        <v>51483</v>
      </c>
    </row>
    <row spans="1:3" r="12">
      <c t="s" s="3" r="A12">
        <v>433</v>
      </c>
    </row>
    <row spans="1:3" r="13">
      <c t="s" s="3" r="A13">
        <v>428</v>
      </c>
      <c t="n" s="6" r="B13">
        <v>46069</v>
      </c>
      <c t="n" s="6" r="C13">
        <v>51483</v>
      </c>
    </row>
    <row spans="1:3" r="14">
      <c t="s" s="3" r="A14">
        <v>434</v>
      </c>
    </row>
    <row spans="1:3" r="15">
      <c t="s" s="3" r="A15">
        <v>428</v>
      </c>
      <c t="s" s="3" r="B15">
        <v>37</v>
      </c>
      <c t="s" s="3" r="C15">
        <v>37</v>
      </c>
    </row>
    <row spans="1:3" r="16">
      <c t="s" s="3" r="A16">
        <v>435</v>
      </c>
    </row>
    <row spans="1:3" r="17">
      <c t="s" s="3" r="A17">
        <v>428</v>
      </c>
      <c t="n" s="6" r="B17">
        <v>2245</v>
      </c>
      <c t="n" s="6" r="C17">
        <v>2974</v>
      </c>
    </row>
    <row spans="1:3" r="18">
      <c t="s" s="3" r="A18">
        <v>436</v>
      </c>
    </row>
    <row spans="1:3" r="19">
      <c t="s" s="3" r="A19">
        <v>428</v>
      </c>
      <c t="n" s="6" r="B19">
        <v>2245</v>
      </c>
      <c t="n" s="6" r="C19">
        <v>2974</v>
      </c>
    </row>
    <row spans="1:3" r="20">
      <c t="s" s="3" r="A20">
        <v>437</v>
      </c>
    </row>
    <row spans="1:3" r="21">
      <c t="s" s="3" r="A21">
        <v>428</v>
      </c>
      <c t="s" s="3" r="B21">
        <v>37</v>
      </c>
      <c t="s" s="3" r="C21">
        <v>37</v>
      </c>
    </row>
    <row spans="1:3" r="22">
      <c t="s" s="3" r="A22">
        <v>438</v>
      </c>
    </row>
    <row spans="1:3" r="23">
      <c t="s" s="3" r="A23">
        <v>428</v>
      </c>
      <c t="n" s="6" r="B23">
        <v>56434</v>
      </c>
      <c t="n" s="6" r="C23">
        <v>64341</v>
      </c>
    </row>
    <row spans="1:3" r="24">
      <c t="s" s="3" r="A24">
        <v>439</v>
      </c>
    </row>
    <row spans="1:3" r="25">
      <c t="s" s="3" r="A25">
        <v>428</v>
      </c>
      <c t="n" s="5" r="B25">
        <v>56434</v>
      </c>
      <c t="n" s="5" r="C25">
        <v>64341</v>
      </c>
    </row>
    <row spans="1:3" r="26">
      <c t="s" s="3" r="A26">
        <v>428</v>
      </c>
      <c t="n" s="6" r="B26">
        <v>56434</v>
      </c>
      <c t="n" s="6" r="C26">
        <v>643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0</v>
      </c>
      <c t="s" s="2" r="B1">
        <v>289</v>
      </c>
    </row>
    <row spans="1:2" r="2">
      <c t="n" s="5" r="A2">
        <v>2016</v>
      </c>
      <c t="n" s="6" r="B2">
        <v>4618</v>
      </c>
    </row>
    <row spans="1:2" r="3">
      <c t="n" s="5" r="A3">
        <v>2017</v>
      </c>
      <c t="n" s="5" r="B3">
        <v>4564</v>
      </c>
    </row>
    <row spans="1:2" r="4">
      <c t="n" s="5" r="A4">
        <v>2018</v>
      </c>
      <c t="n" s="5" r="B4">
        <v>4519</v>
      </c>
    </row>
    <row spans="1:2" r="5">
      <c t="n" s="5" r="A5">
        <v>2019</v>
      </c>
      <c t="n" s="5" r="B5">
        <v>4522</v>
      </c>
    </row>
    <row spans="1:2" r="6">
      <c t="n" s="5" r="A6">
        <v>2020</v>
      </c>
      <c t="n" s="5" r="B6">
        <v>4544</v>
      </c>
    </row>
    <row spans="1:2" r="7">
      <c t="s" s="3" r="A7">
        <v>441</v>
      </c>
      <c t="n" s="6" r="B7">
        <v>220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v>
      </c>
      <c t="s" s="2" r="B1">
        <v>1</v>
      </c>
    </row>
    <row spans="1:3" r="2">
      <c t="s" s="2" r="B2">
        <v>2</v>
      </c>
      <c t="s" s="2" r="C2">
        <v>31</v>
      </c>
    </row>
    <row spans="1:3" r="3">
      <c t="s" s="3" r="A3">
        <v>105</v>
      </c>
      <c t="n" s="6" r="B3">
        <v>0</v>
      </c>
      <c t="n" s="6" r="C3">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2</v>
      </c>
      <c t="s" s="2" r="B1">
        <v>1</v>
      </c>
    </row>
    <row spans="1:3" r="2">
      <c t="s" s="2" r="B2">
        <v>2</v>
      </c>
      <c t="s" s="2" r="C2">
        <v>31</v>
      </c>
    </row>
    <row spans="1:3" r="3">
      <c t="s" s="3" r="A3">
        <v>443</v>
      </c>
    </row>
    <row spans="1:3" r="4">
      <c t="s" s="3" r="A4">
        <v>444</v>
      </c>
      <c t="n" s="6" r="B4">
        <v>125000</v>
      </c>
      <c t="n" s="6" r="C4">
        <v>102000</v>
      </c>
    </row>
    <row spans="1:3" r="5">
      <c t="s" s="3" r="A5">
        <v>445</v>
      </c>
    </row>
    <row spans="1:3" r="6">
      <c t="s" s="3" r="A6">
        <v>444</v>
      </c>
      <c t="n" s="6" r="B6">
        <v>955000</v>
      </c>
      <c t="n" s="6" r="C6">
        <v>355000</v>
      </c>
    </row>
    <row spans="1:3" r="7">
      <c t="s" s="3" r="A7">
        <v>446</v>
      </c>
      <c t="s" s="3" r="B7">
        <v>2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7</v>
      </c>
      <c t="s" s="2" r="B1">
        <v>1</v>
      </c>
    </row>
    <row spans="1:3" r="2">
      <c t="s" s="2" r="B2">
        <v>2</v>
      </c>
      <c t="s" s="2" r="C2">
        <v>31</v>
      </c>
    </row>
    <row spans="1:3" r="3">
      <c t="s" s="3" r="A3">
        <v>448</v>
      </c>
    </row>
    <row spans="1:3" r="4">
      <c t="s" s="3" r="A4">
        <v>449</v>
      </c>
      <c t="n" s="9" r="B4">
        <v>105.7</v>
      </c>
    </row>
    <row spans="1:3" r="5">
      <c t="s" s="3" r="A5">
        <v>450</v>
      </c>
    </row>
    <row spans="1:3" r="6">
      <c t="s" s="3" r="A6">
        <v>449</v>
      </c>
      <c t="n" s="9" r="B6">
        <v>121.3</v>
      </c>
    </row>
    <row spans="1:3" r="7">
      <c t="s" s="3" r="A7">
        <v>451</v>
      </c>
      <c t="s" s="3" r="B7">
        <v>452</v>
      </c>
      <c t="s" s="3" r="C7">
        <v>4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3</v>
      </c>
      <c t="s" s="2" r="B1">
        <v>1</v>
      </c>
    </row>
    <row spans="1:3" r="2">
      <c t="s" s="2" r="B2">
        <v>2</v>
      </c>
      <c t="s" s="2" r="C2">
        <v>31</v>
      </c>
    </row>
    <row spans="1:3" r="3">
      <c t="s" s="3" r="A3">
        <v>454</v>
      </c>
      <c t="n" s="6" r="B3">
        <v>2385</v>
      </c>
      <c t="n" s="6" r="C3">
        <v>6172</v>
      </c>
    </row>
    <row spans="1:3" r="4">
      <c t="s" s="7" r="A4">
        <v>455</v>
      </c>
    </row>
    <row spans="1:3" r="5">
      <c t="s" s="3" r="A5">
        <v>456</v>
      </c>
      <c t="n" s="5" r="B5">
        <v>-2390</v>
      </c>
      <c t="n" s="5" r="C5">
        <v>-6170</v>
      </c>
    </row>
    <row spans="1:3" r="6">
      <c t="s" s="3" r="A6">
        <v>457</v>
      </c>
      <c t="n" s="6" r="B6">
        <v>5</v>
      </c>
      <c t="n" s="6" r="C6">
        <v>-2</v>
      </c>
    </row>
    <row spans="1:3" r="7">
      <c t="s" s="3" r="A7">
        <v>458</v>
      </c>
      <c t="s" s="3" r="B7">
        <v>37</v>
      </c>
      <c t="s" s="3" r="C7">
        <v>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1</v>
      </c>
    </row>
    <row spans="1:3" r="2">
      <c t="s" s="3" r="A2">
        <v>460</v>
      </c>
      <c t="n" s="6" r="B2">
        <v>46395</v>
      </c>
      <c t="n" s="6" r="C2">
        <v>50361</v>
      </c>
    </row>
    <row spans="1:3" r="3">
      <c t="s" s="3" r="A3">
        <v>461</v>
      </c>
      <c t="n" s="5" r="B3">
        <v>183</v>
      </c>
      <c t="n" s="5" r="C3">
        <v>238</v>
      </c>
    </row>
    <row spans="1:3" r="4">
      <c t="s" s="3" r="A4">
        <v>63</v>
      </c>
      <c t="n" s="5" r="B4">
        <v>4765</v>
      </c>
      <c t="n" s="5" r="C4">
        <v>2550</v>
      </c>
    </row>
    <row spans="1:3" r="5">
      <c t="s" s="3" r="A5">
        <v>462</v>
      </c>
      <c t="n" s="5" r="B5">
        <v>3275</v>
      </c>
      <c t="n" s="5" r="C5">
        <v>2715</v>
      </c>
    </row>
    <row spans="1:3" r="6">
      <c t="s" s="3" r="A6">
        <v>65</v>
      </c>
      <c t="n" s="5" r="B6">
        <v>1101</v>
      </c>
      <c t="n" s="5" r="C6">
        <v>1160</v>
      </c>
    </row>
    <row spans="1:3" r="7">
      <c t="s" s="3" r="A7">
        <v>463</v>
      </c>
      <c t="n" s="5" r="B7">
        <v>22</v>
      </c>
      <c t="n" s="5" r="C7">
        <v>154</v>
      </c>
    </row>
    <row spans="1:3" r="8">
      <c t="s" s="3" r="A8">
        <v>464</v>
      </c>
      <c t="n" s="5" r="B8">
        <v>460</v>
      </c>
      <c t="n" s="5" r="C8">
        <v>447</v>
      </c>
    </row>
    <row spans="1:3" r="9">
      <c t="s" s="3" r="A9">
        <v>465</v>
      </c>
      <c t="n" s="5" r="B9">
        <v>56201</v>
      </c>
      <c t="n" s="5" r="C9">
        <v>57625</v>
      </c>
    </row>
    <row spans="1:3" r="10">
      <c t="s" s="3" r="A10">
        <v>456</v>
      </c>
      <c t="n" s="6" r="B10">
        <v>-56201</v>
      </c>
      <c t="n" s="6" r="C10">
        <v>-57625</v>
      </c>
    </row>
    <row spans="1:3" r="11">
      <c t="s" s="3" r="A11">
        <v>466</v>
      </c>
      <c t="s" s="3" r="B11">
        <v>37</v>
      </c>
      <c t="s" s="3" r="C11">
        <v>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spans="1:4" r="1">
      <c t="s" s="1" r="A1">
        <v>467</v>
      </c>
      <c t="s" s="2" r="C1">
        <v>1</v>
      </c>
    </row>
    <row spans="1:4" r="2">
      <c t="s" s="2" r="C2">
        <v>2</v>
      </c>
      <c t="s" s="2" r="D2">
        <v>31</v>
      </c>
    </row>
    <row spans="1:4" r="3">
      <c t="s" s="3" r="A3">
        <v>468</v>
      </c>
    </row>
    <row spans="1:4" r="4">
      <c t="s" s="3" r="A4">
        <v>469</v>
      </c>
      <c t="s" s="3" r="B4">
        <v>470</v>
      </c>
      <c t="n" s="6" r="C4">
        <v>12501</v>
      </c>
      <c t="n" s="6" r="D4">
        <v>23304</v>
      </c>
    </row>
    <row spans="1:4" r="5">
      <c t="s" s="3" r="A5">
        <v>471</v>
      </c>
      <c t="n" s="5" r="C5">
        <v>-2515</v>
      </c>
      <c t="n" s="5" r="D5">
        <v>-2562</v>
      </c>
    </row>
    <row spans="1:4" r="6">
      <c t="s" s="3" r="A6">
        <v>93</v>
      </c>
      <c t="n" s="5" r="C6">
        <v>-819</v>
      </c>
      <c t="n" s="5" r="D6">
        <v>-655</v>
      </c>
    </row>
    <row spans="1:4" r="7">
      <c t="s" s="3" r="A7">
        <v>472</v>
      </c>
      <c t="n" s="5" r="C7">
        <v>9167</v>
      </c>
      <c t="n" s="5" r="D7">
        <v>20137</v>
      </c>
    </row>
    <row spans="1:4" r="8">
      <c t="s" s="3" r="A8">
        <v>473</v>
      </c>
      <c t="s" s="3" r="B8">
        <v>474</v>
      </c>
      <c t="n" s="5" r="C8">
        <v>20</v>
      </c>
      <c t="n" s="5" r="D8">
        <v>268</v>
      </c>
    </row>
    <row spans="1:4" r="9">
      <c t="s" s="3" r="A9">
        <v>475</v>
      </c>
      <c t="s" s="3" r="B9">
        <v>476</v>
      </c>
      <c t="n" s="5" r="C9">
        <v>12104</v>
      </c>
      <c t="n" s="5" r="D9">
        <v>11625</v>
      </c>
    </row>
    <row spans="1:4" r="10">
      <c t="s" s="3" r="A10">
        <v>477</v>
      </c>
    </row>
    <row spans="1:4" r="11">
      <c t="s" s="3" r="A11">
        <v>469</v>
      </c>
      <c t="s" s="3" r="B11">
        <v>470</v>
      </c>
      <c t="n" s="5" r="C11">
        <v>5546</v>
      </c>
      <c t="n" s="5" r="D11">
        <v>5404</v>
      </c>
    </row>
    <row spans="1:4" r="12">
      <c t="s" s="3" r="A12">
        <v>471</v>
      </c>
      <c t="n" s="5" r="C12">
        <v>-2208</v>
      </c>
      <c t="n" s="5" r="D12">
        <v>-2501</v>
      </c>
    </row>
    <row spans="1:4" r="13">
      <c t="s" s="3" r="A13">
        <v>478</v>
      </c>
      <c t="n" s="5" r="C13">
        <v>-1646</v>
      </c>
      <c t="n" s="5" r="D13">
        <v>-1807</v>
      </c>
    </row>
    <row spans="1:4" r="14">
      <c t="s" s="3" r="A14">
        <v>93</v>
      </c>
      <c t="n" s="5" r="C14">
        <v>-619</v>
      </c>
      <c t="n" s="5" r="D14">
        <v>-450</v>
      </c>
    </row>
    <row spans="1:4" r="15">
      <c t="s" s="3" r="A15">
        <v>472</v>
      </c>
      <c t="n" s="5" r="C15">
        <v>1073</v>
      </c>
      <c t="n" s="5" r="D15">
        <v>646</v>
      </c>
    </row>
    <row spans="1:4" r="16">
      <c t="s" s="3" r="A16">
        <v>475</v>
      </c>
      <c t="s" s="3" r="B16">
        <v>476</v>
      </c>
      <c t="n" s="5" r="C16">
        <v>27060</v>
      </c>
      <c t="n" s="5" r="D16">
        <v>30529</v>
      </c>
    </row>
    <row spans="1:4" r="17">
      <c t="s" s="3" r="A17">
        <v>479</v>
      </c>
    </row>
    <row spans="1:4" r="18">
      <c t="s" s="3" r="A18">
        <v>469</v>
      </c>
      <c t="s" s="3" r="B18">
        <v>470</v>
      </c>
      <c t="n" s="5" r="C18">
        <v>3335</v>
      </c>
      <c t="n" s="5" r="D18">
        <v>3310</v>
      </c>
    </row>
    <row spans="1:4" r="19">
      <c t="s" s="3" r="A19">
        <v>471</v>
      </c>
      <c t="n" s="5" r="C19">
        <v>-2260</v>
      </c>
      <c t="n" s="5" r="D19">
        <v>-2375</v>
      </c>
    </row>
    <row spans="1:4" r="20">
      <c t="s" s="3" r="A20">
        <v>478</v>
      </c>
      <c t="n" s="5" r="C20">
        <v>-397</v>
      </c>
      <c t="n" s="5" r="D20">
        <v>-410</v>
      </c>
    </row>
    <row spans="1:4" r="21">
      <c t="s" s="3" r="A21">
        <v>93</v>
      </c>
      <c t="n" s="5" r="C21">
        <v>-256</v>
      </c>
      <c t="n" s="5" r="D21">
        <v>-189</v>
      </c>
    </row>
    <row spans="1:4" r="22">
      <c t="s" s="3" r="A22">
        <v>472</v>
      </c>
      <c t="n" s="5" r="C22">
        <v>422</v>
      </c>
      <c t="n" s="5" r="D22">
        <v>336</v>
      </c>
    </row>
    <row spans="1:4" r="23">
      <c t="s" s="3" r="A23">
        <v>475</v>
      </c>
      <c t="s" s="3" r="B23">
        <v>476</v>
      </c>
      <c t="n" s="5" r="C23">
        <v>4003</v>
      </c>
      <c t="n" s="5" r="D23">
        <v>4194</v>
      </c>
    </row>
    <row spans="1:4" r="24">
      <c t="s" s="3" r="A24">
        <v>480</v>
      </c>
    </row>
    <row spans="1:4" r="25">
      <c t="s" s="3" r="A25">
        <v>469</v>
      </c>
      <c t="s" s="3" r="B25">
        <v>470</v>
      </c>
      <c t="n" s="5" r="C25">
        <v>1263</v>
      </c>
      <c t="n" s="5" r="D25">
        <v>1214</v>
      </c>
    </row>
    <row spans="1:4" r="26">
      <c t="s" s="3" r="A26">
        <v>471</v>
      </c>
      <c t="n" s="5" r="C26">
        <v>-872</v>
      </c>
      <c t="n" s="5" r="D26">
        <v>-854</v>
      </c>
    </row>
    <row spans="1:4" r="27">
      <c t="s" s="3" r="A27">
        <v>93</v>
      </c>
      <c t="n" s="5" r="C27">
        <v>-380</v>
      </c>
      <c t="n" s="5" r="D27">
        <v>-282</v>
      </c>
    </row>
    <row spans="1:4" r="28">
      <c t="s" s="3" r="A28">
        <v>472</v>
      </c>
      <c t="n" s="5" r="C28">
        <v>11</v>
      </c>
      <c t="n" s="5" r="D28">
        <v>28</v>
      </c>
    </row>
    <row spans="1:4" r="29">
      <c t="s" s="3" r="A29">
        <v>475</v>
      </c>
      <c t="s" s="3" r="B29">
        <v>476</v>
      </c>
      <c t="n" s="5" r="C29">
        <v>1309</v>
      </c>
      <c t="n" s="5" r="D29">
        <v>1256</v>
      </c>
    </row>
    <row spans="1:4" r="30">
      <c t="s" s="3" r="A30">
        <v>481</v>
      </c>
    </row>
    <row spans="1:4" r="31">
      <c t="s" s="3" r="A31">
        <v>469</v>
      </c>
      <c t="s" s="3" r="B31">
        <v>482</v>
      </c>
      <c t="n" s="5" r="C31">
        <v>141</v>
      </c>
      <c t="n" s="5" r="D31">
        <v>32</v>
      </c>
    </row>
    <row spans="1:4" r="32">
      <c t="s" s="3" r="A32">
        <v>471</v>
      </c>
      <c t="s" s="3" r="B32">
        <v>483</v>
      </c>
      <c t="n" s="5" r="C32">
        <v>-53</v>
      </c>
      <c t="n" s="5" r="D32">
        <v>-46</v>
      </c>
    </row>
    <row spans="1:4" r="33">
      <c t="s" s="3" r="A33">
        <v>478</v>
      </c>
      <c t="s" s="3" r="B33">
        <v>483</v>
      </c>
      <c t="n" s="5" r="C33">
        <v>-72</v>
      </c>
      <c t="n" s="5" r="D33">
        <v>-84</v>
      </c>
    </row>
    <row spans="1:4" r="34">
      <c t="s" s="3" r="A34">
        <v>93</v>
      </c>
      <c t="s" s="3" r="B34">
        <v>483</v>
      </c>
      <c t="n" s="5" r="C34">
        <v>-1357</v>
      </c>
      <c t="n" s="5" r="D34">
        <v>-1144</v>
      </c>
    </row>
    <row spans="1:4" r="35">
      <c t="s" s="3" r="A35">
        <v>472</v>
      </c>
      <c t="s" s="3" r="B35">
        <v>483</v>
      </c>
      <c t="n" s="5" r="C35">
        <v>-1341</v>
      </c>
      <c t="n" s="5" r="D35">
        <v>-1242</v>
      </c>
    </row>
    <row spans="1:4" r="36">
      <c t="s" s="3" r="A36">
        <v>475</v>
      </c>
      <c t="s" s="3" r="B36">
        <v>484</v>
      </c>
      <c t="n" s="5" r="C36">
        <v>2123</v>
      </c>
      <c t="n" s="5" r="D36">
        <v>1667</v>
      </c>
    </row>
    <row spans="1:4" r="37">
      <c t="s" s="3" r="A37">
        <v>485</v>
      </c>
    </row>
    <row spans="1:4" r="38">
      <c t="s" s="3" r="A38">
        <v>469</v>
      </c>
      <c t="s" s="3" r="B38">
        <v>470</v>
      </c>
      <c t="n" s="5" r="C38">
        <v>22786</v>
      </c>
      <c t="n" s="5" r="D38">
        <v>33264</v>
      </c>
    </row>
    <row spans="1:4" r="39">
      <c t="s" s="3" r="A39">
        <v>471</v>
      </c>
      <c t="n" s="5" r="C39">
        <v>-7908</v>
      </c>
      <c t="n" s="5" r="D39">
        <v>-8338</v>
      </c>
    </row>
    <row spans="1:4" r="40">
      <c t="s" s="3" r="A40">
        <v>478</v>
      </c>
      <c t="n" s="5" r="C40">
        <v>-2115</v>
      </c>
      <c t="n" s="5" r="D40">
        <v>-2301</v>
      </c>
    </row>
    <row spans="1:4" r="41">
      <c t="s" s="3" r="A41">
        <v>93</v>
      </c>
      <c t="n" s="5" r="C41">
        <v>-3431</v>
      </c>
      <c t="n" s="5" r="D41">
        <v>-2720</v>
      </c>
    </row>
    <row spans="1:4" r="42">
      <c t="s" s="3" r="A42">
        <v>472</v>
      </c>
      <c t="n" s="5" r="C42">
        <v>9332</v>
      </c>
      <c t="n" s="5" r="D42">
        <v>19905</v>
      </c>
    </row>
    <row spans="1:4" r="43">
      <c t="s" s="3" r="A43">
        <v>99</v>
      </c>
      <c t="n" s="5" r="C43">
        <v>-2519</v>
      </c>
      <c t="n" s="5" r="D43">
        <v>-2270</v>
      </c>
    </row>
    <row spans="1:4" r="44">
      <c t="s" s="3" r="A44">
        <v>486</v>
      </c>
      <c t="n" s="5" r="C44">
        <v>6813</v>
      </c>
      <c t="n" s="5" r="D44">
        <v>17635</v>
      </c>
    </row>
    <row spans="1:4" r="45">
      <c t="s" s="3" r="A45">
        <v>473</v>
      </c>
      <c t="s" s="3" r="B45">
        <v>474</v>
      </c>
      <c t="n" s="5" r="C45">
        <v>20</v>
      </c>
      <c t="n" s="5" r="D45">
        <v>268</v>
      </c>
    </row>
    <row spans="1:4" r="46">
      <c t="s" s="3" r="A46">
        <v>475</v>
      </c>
      <c t="s" s="3" r="B46">
        <v>476</v>
      </c>
      <c t="n" s="5" r="C46">
        <v>46599</v>
      </c>
      <c t="n" s="5" r="D46">
        <v>49271</v>
      </c>
    </row>
    <row spans="1:4" r="47">
      <c t="s" s="3" r="A47">
        <v>469</v>
      </c>
      <c t="n" s="5" r="C47">
        <v>22786</v>
      </c>
      <c t="n" s="5" r="D47">
        <v>33264</v>
      </c>
    </row>
    <row spans="1:4" r="48">
      <c t="s" s="3" r="A48">
        <v>471</v>
      </c>
      <c t="n" s="5" r="C48">
        <v>13454</v>
      </c>
      <c t="n" s="5" r="D48">
        <v>13359</v>
      </c>
    </row>
    <row spans="1:4" r="49">
      <c t="s" s="3" r="A49">
        <v>478</v>
      </c>
      <c t="n" s="5" r="C49">
        <v>2115</v>
      </c>
      <c t="n" s="5" r="D49">
        <v>2301</v>
      </c>
    </row>
    <row spans="1:4" r="50">
      <c t="s" s="3" r="A50">
        <v>93</v>
      </c>
      <c t="n" s="5" r="C50">
        <v>2181</v>
      </c>
      <c t="n" s="5" r="D50">
        <v>1974</v>
      </c>
    </row>
    <row spans="1:4" r="51">
      <c t="s" s="3" r="A51">
        <v>472</v>
      </c>
      <c t="n" s="5" r="C51">
        <v>9332</v>
      </c>
      <c t="n" s="5" r="D51">
        <v>19905</v>
      </c>
    </row>
    <row spans="1:4" r="52">
      <c t="s" s="3" r="A52">
        <v>475</v>
      </c>
      <c t="n" s="6" r="C52">
        <v>46599</v>
      </c>
      <c t="n" s="6" r="D52">
        <v>49271</v>
      </c>
    </row>
    <row spans="1:4" r="53">
      <c t="n" r="A53"/>
    </row>
    <row spans="1:4" r="54">
      <c t="s" s="3" r="A54">
        <v>470</v>
      </c>
      <c t="s" s="3" r="B54">
        <v>487</v>
      </c>
    </row>
    <row spans="1:4" r="55">
      <c t="s" s="3" r="A55">
        <v>474</v>
      </c>
      <c t="s" s="3" r="B55">
        <v>488</v>
      </c>
    </row>
    <row spans="1:4" r="56">
      <c t="s" s="3" r="A56">
        <v>476</v>
      </c>
      <c t="s" s="3" r="B56">
        <v>489</v>
      </c>
    </row>
    <row spans="1:4" r="57">
      <c t="s" s="3" r="A57">
        <v>483</v>
      </c>
      <c t="s" s="3" r="B57">
        <v>490</v>
      </c>
    </row>
  </sheetData>
  <mergeCells count="7">
    <mergeCell ref="A1:B2"/>
    <mergeCell ref="C1:D1"/>
    <mergeCell ref="A53:C53"/>
    <mergeCell ref="B54:C54"/>
    <mergeCell ref="B55:C55"/>
    <mergeCell ref="B56:C56"/>
    <mergeCell ref="B57:C5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1</v>
      </c>
      <c t="s" s="2" r="B1">
        <v>1</v>
      </c>
    </row>
    <row spans="1:3" r="2">
      <c t="s" s="2" r="B2">
        <v>2</v>
      </c>
      <c t="s" s="2" r="C2">
        <v>31</v>
      </c>
    </row>
    <row spans="1:3" r="3">
      <c t="s" s="3" r="A3">
        <v>492</v>
      </c>
      <c t="n" s="6" r="B3">
        <v>194</v>
      </c>
      <c t="n" s="6" r="C3">
        <v>163</v>
      </c>
    </row>
    <row spans="1:3" r="4">
      <c t="s" s="3" r="A4">
        <v>493</v>
      </c>
      <c t="n" s="6" r="B4">
        <v>125</v>
      </c>
      <c t="n" s="6" r="C4">
        <v>31</v>
      </c>
    </row>
    <row spans="1:3" r="5">
      <c t="s" s="3" r="A5">
        <v>494</v>
      </c>
      <c t="s" s="3" r="B5">
        <v>37</v>
      </c>
      <c t="s" s="3" r="C5">
        <v>37</v>
      </c>
    </row>
    <row spans="1:3" r="6">
      <c t="s" s="3" r="A6">
        <v>495</v>
      </c>
      <c t="n" s="6" r="B6">
        <v>319</v>
      </c>
      <c t="n" s="6" r="C6">
        <v>1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96</v>
      </c>
      <c t="s" s="2" r="B1">
        <v>2</v>
      </c>
      <c t="s" s="2" r="C1">
        <v>31</v>
      </c>
    </row>
    <row spans="1:3" r="2">
      <c t="s" s="3" r="A2">
        <v>341</v>
      </c>
      <c t="n" s="6" r="B2">
        <v>40565000</v>
      </c>
      <c t="n" s="6" r="C2">
        <v>5017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06</v>
      </c>
      <c t="s" s="2" r="B1">
        <v>1</v>
      </c>
    </row>
    <row spans="1:3" r="2">
      <c t="s" s="2" r="B2">
        <v>2</v>
      </c>
      <c t="s" s="2" r="C2">
        <v>31</v>
      </c>
    </row>
    <row spans="1:3" r="3">
      <c t="s" s="3" r="A3">
        <v>107</v>
      </c>
    </row>
    <row spans="1:3" r="4">
      <c t="s" s="3" r="A4">
        <v>108</v>
      </c>
      <c t="n" s="5" r="B4">
        <v>18785</v>
      </c>
      <c t="n" s="5" r="C4">
        <v>18737</v>
      </c>
    </row>
    <row spans="1:3" r="5">
      <c t="s" s="3" r="A5">
        <v>109</v>
      </c>
      <c t="n" s="6" r="B5">
        <v>77105</v>
      </c>
      <c t="n" s="6" r="C5">
        <v>76810</v>
      </c>
    </row>
    <row spans="1:3" r="6">
      <c t="s" s="3" r="A6">
        <v>110</v>
      </c>
      <c t="s" s="3" r="B6">
        <v>37</v>
      </c>
      <c t="s" s="3" r="C6">
        <v>37</v>
      </c>
    </row>
    <row spans="1:3" r="7">
      <c t="s" s="3" r="A7">
        <v>111</v>
      </c>
      <c t="s" s="3" r="B7">
        <v>37</v>
      </c>
      <c t="s" s="3" r="C7">
        <v>37</v>
      </c>
    </row>
    <row spans="1:3" r="8">
      <c t="s" s="3" r="A8">
        <v>112</v>
      </c>
      <c t="n" s="5" r="B8">
        <v>104</v>
      </c>
      <c t="n" s="5" r="C8">
        <v>36</v>
      </c>
    </row>
    <row spans="1:3" r="9">
      <c t="s" s="3" r="A9">
        <v>113</v>
      </c>
      <c t="n" s="6" r="B9">
        <v>645</v>
      </c>
      <c t="n" s="6" r="C9">
        <v>218</v>
      </c>
    </row>
    <row spans="1:3" r="10">
      <c t="s" s="3" r="A10">
        <v>114</v>
      </c>
      <c t="n" s="5" r="B10">
        <v>29</v>
      </c>
      <c t="n" s="5" r="C10">
        <v>42</v>
      </c>
    </row>
    <row spans="1:3" r="11">
      <c t="s" s="3" r="A11">
        <v>115</v>
      </c>
      <c t="n" s="6" r="B11">
        <v>187</v>
      </c>
      <c t="n" s="6" r="C11">
        <v>270</v>
      </c>
    </row>
    <row spans="1:3" r="12">
      <c t="s" s="3" r="A12">
        <v>116</v>
      </c>
      <c t="n" s="5" r="B12">
        <v>-50</v>
      </c>
      <c t="n" s="5" r="C12">
        <v>-30</v>
      </c>
    </row>
    <row spans="1:3" r="13">
      <c t="s" s="3" r="A13">
        <v>117</v>
      </c>
      <c t="n" s="6" r="B13">
        <v>-309</v>
      </c>
      <c t="n" s="6" r="C13">
        <v>-193</v>
      </c>
    </row>
    <row spans="1:3" r="14">
      <c t="s" s="3" r="A14">
        <v>101</v>
      </c>
      <c t="s" s="3" r="B14">
        <v>37</v>
      </c>
      <c t="s" s="3" r="C14">
        <v>37</v>
      </c>
    </row>
    <row spans="1:3" r="15">
      <c t="s" s="3" r="A15">
        <v>118</v>
      </c>
      <c t="s" s="3" r="B15">
        <v>37</v>
      </c>
      <c t="s" s="3" r="C15">
        <v>37</v>
      </c>
    </row>
    <row spans="1:3" r="16">
      <c t="s" s="3" r="A16">
        <v>108</v>
      </c>
      <c t="n" s="5" r="B16">
        <v>18868</v>
      </c>
      <c t="n" s="5" r="C16">
        <v>18785</v>
      </c>
    </row>
    <row spans="1:3" r="17">
      <c t="s" s="3" r="A17">
        <v>109</v>
      </c>
      <c t="n" s="6" r="B17">
        <v>77628</v>
      </c>
      <c t="n" s="6" r="C17">
        <v>77105</v>
      </c>
    </row>
    <row spans="1:3" r="18">
      <c t="s" s="3" r="A18">
        <v>119</v>
      </c>
    </row>
    <row spans="1:3" r="19">
      <c t="s" s="3" r="A19">
        <v>109</v>
      </c>
      <c t="n" s="5" r="B19">
        <v>9246</v>
      </c>
      <c t="n" s="5" r="C19">
        <v>9245</v>
      </c>
    </row>
    <row spans="1:3" r="20">
      <c t="s" s="3" r="A20">
        <v>111</v>
      </c>
      <c t="n" s="6" r="B20">
        <v>187</v>
      </c>
      <c t="n" s="6" r="C20">
        <v>271</v>
      </c>
    </row>
    <row spans="1:3" r="21">
      <c t="s" s="3" r="A21">
        <v>113</v>
      </c>
      <c t="s" s="3" r="B21">
        <v>37</v>
      </c>
      <c t="s" s="3" r="C21">
        <v>37</v>
      </c>
    </row>
    <row spans="1:3" r="22">
      <c t="s" s="3" r="A22">
        <v>115</v>
      </c>
      <c t="n" s="6" r="B22">
        <v>-187</v>
      </c>
      <c t="n" s="6" r="C22">
        <v>-270</v>
      </c>
    </row>
    <row spans="1:3" r="23">
      <c t="s" s="3" r="A23">
        <v>117</v>
      </c>
      <c t="s" s="3" r="B23">
        <v>37</v>
      </c>
      <c t="s" s="3" r="C23">
        <v>37</v>
      </c>
    </row>
    <row spans="1:3" r="24">
      <c t="s" s="3" r="A24">
        <v>101</v>
      </c>
      <c t="s" s="3" r="B24">
        <v>37</v>
      </c>
      <c t="s" s="3" r="C24">
        <v>37</v>
      </c>
    </row>
    <row spans="1:3" r="25">
      <c t="s" s="3" r="A25">
        <v>118</v>
      </c>
      <c t="s" s="3" r="B25">
        <v>37</v>
      </c>
      <c t="s" s="3" r="C25">
        <v>37</v>
      </c>
    </row>
    <row spans="1:3" r="26">
      <c t="s" s="3" r="A26">
        <v>109</v>
      </c>
      <c t="n" s="6" r="B26">
        <v>9246</v>
      </c>
      <c t="n" s="6" r="C26">
        <v>9246</v>
      </c>
    </row>
    <row spans="1:3" r="27">
      <c t="s" s="3" r="A27">
        <v>120</v>
      </c>
    </row>
    <row spans="1:3" r="28">
      <c t="s" s="3" r="A28">
        <v>109</v>
      </c>
      <c t="n" s="6" r="B28">
        <v>-75959</v>
      </c>
      <c t="n" s="6" r="C28">
        <v>-93594</v>
      </c>
    </row>
    <row spans="1:3" r="29">
      <c t="s" s="3" r="A29">
        <v>111</v>
      </c>
      <c t="s" s="3" r="B29">
        <v>37</v>
      </c>
      <c t="s" s="3" r="C29">
        <v>37</v>
      </c>
    </row>
    <row spans="1:3" r="30">
      <c t="s" s="3" r="A30">
        <v>113</v>
      </c>
      <c t="s" s="3" r="B30">
        <v>37</v>
      </c>
      <c t="s" s="3" r="C30">
        <v>37</v>
      </c>
    </row>
    <row spans="1:3" r="31">
      <c t="s" s="3" r="A31">
        <v>115</v>
      </c>
      <c t="s" s="3" r="B31">
        <v>37</v>
      </c>
      <c t="s" s="3" r="C31">
        <v>37</v>
      </c>
    </row>
    <row spans="1:3" r="32">
      <c t="s" s="3" r="A32">
        <v>117</v>
      </c>
      <c t="s" s="3" r="B32">
        <v>37</v>
      </c>
      <c t="s" s="3" r="C32">
        <v>37</v>
      </c>
    </row>
    <row spans="1:3" r="33">
      <c t="s" s="3" r="A33">
        <v>101</v>
      </c>
      <c t="s" s="3" r="B33">
        <v>37</v>
      </c>
      <c t="s" s="3" r="C33">
        <v>37</v>
      </c>
    </row>
    <row spans="1:3" r="34">
      <c t="s" s="3" r="A34">
        <v>118</v>
      </c>
      <c t="n" s="6" r="B34">
        <v>6813</v>
      </c>
      <c t="n" s="6" r="C34">
        <v>17635</v>
      </c>
    </row>
    <row spans="1:3" r="35">
      <c t="s" s="3" r="A35">
        <v>109</v>
      </c>
      <c t="n" s="5" r="B35">
        <v>-69146</v>
      </c>
      <c t="n" s="5" r="C35">
        <v>-75959</v>
      </c>
    </row>
    <row spans="1:3" r="36">
      <c t="s" s="3" r="A36">
        <v>121</v>
      </c>
    </row>
    <row spans="1:3" r="37">
      <c t="s" s="3" r="A37">
        <v>109</v>
      </c>
      <c t="n" s="6" r="B37">
        <v>-25574</v>
      </c>
      <c t="n" s="6" r="C37">
        <v>-19692</v>
      </c>
    </row>
    <row spans="1:3" r="38">
      <c t="s" s="3" r="A38">
        <v>111</v>
      </c>
      <c t="s" s="3" r="B38">
        <v>37</v>
      </c>
      <c t="s" s="3" r="C38">
        <v>37</v>
      </c>
    </row>
    <row spans="1:3" r="39">
      <c t="s" s="3" r="A39">
        <v>113</v>
      </c>
      <c t="s" s="3" r="B39">
        <v>37</v>
      </c>
      <c t="s" s="3" r="C39">
        <v>37</v>
      </c>
    </row>
    <row spans="1:3" r="40">
      <c t="s" s="3" r="A40">
        <v>115</v>
      </c>
      <c t="s" s="3" r="B40">
        <v>37</v>
      </c>
      <c t="s" s="3" r="C40">
        <v>37</v>
      </c>
    </row>
    <row spans="1:3" r="41">
      <c t="s" s="3" r="A41">
        <v>117</v>
      </c>
      <c t="s" s="3" r="B41">
        <v>37</v>
      </c>
      <c t="s" s="3" r="C41">
        <v>37</v>
      </c>
    </row>
    <row spans="1:3" r="42">
      <c t="s" s="3" r="A42">
        <v>101</v>
      </c>
      <c t="n" s="6" r="B42">
        <v>-3093</v>
      </c>
      <c t="n" s="6" r="C42">
        <v>-5882</v>
      </c>
    </row>
    <row spans="1:3" r="43">
      <c t="s" s="3" r="A43">
        <v>118</v>
      </c>
      <c t="s" s="3" r="B43">
        <v>37</v>
      </c>
      <c t="s" s="3" r="C43">
        <v>37</v>
      </c>
    </row>
    <row spans="1:3" r="44">
      <c t="s" s="3" r="A44">
        <v>109</v>
      </c>
      <c t="n" s="6" r="B44">
        <v>-28667</v>
      </c>
      <c t="n" s="6" r="C44">
        <v>-25574</v>
      </c>
    </row>
    <row spans="1:3" r="45">
      <c t="s" s="3" r="A45">
        <v>109</v>
      </c>
      <c t="n" s="5" r="B45">
        <v>-15182</v>
      </c>
      <c t="n" s="5" r="C45">
        <v>-27231</v>
      </c>
    </row>
    <row spans="1:3" r="46">
      <c t="s" s="3" r="A46">
        <v>111</v>
      </c>
      <c t="n" s="5" r="B46">
        <v>187</v>
      </c>
      <c t="n" s="5" r="C46">
        <v>271</v>
      </c>
    </row>
    <row spans="1:3" r="47">
      <c t="s" s="3" r="A47">
        <v>113</v>
      </c>
      <c t="n" s="6" r="B47">
        <v>645</v>
      </c>
      <c t="n" s="6" r="C47">
        <v>218</v>
      </c>
    </row>
    <row spans="1:3" r="48">
      <c t="s" s="3" r="A48">
        <v>115</v>
      </c>
      <c t="s" s="3" r="B48">
        <v>37</v>
      </c>
      <c t="s" s="3" r="C48">
        <v>37</v>
      </c>
    </row>
    <row spans="1:3" r="49">
      <c t="s" s="3" r="A49">
        <v>117</v>
      </c>
      <c t="n" s="6" r="B49">
        <v>-309</v>
      </c>
      <c t="n" s="6" r="C49">
        <v>-193</v>
      </c>
    </row>
    <row spans="1:3" r="50">
      <c t="s" s="3" r="A50">
        <v>101</v>
      </c>
      <c t="n" s="5" r="B50">
        <v>-3093</v>
      </c>
      <c t="n" s="5" r="C50">
        <v>-5882</v>
      </c>
    </row>
    <row spans="1:3" r="51">
      <c t="s" s="3" r="A51">
        <v>118</v>
      </c>
      <c t="n" s="5" r="B51">
        <v>6813</v>
      </c>
      <c t="n" s="5" r="C51">
        <v>17635</v>
      </c>
    </row>
    <row spans="1:3" r="52">
      <c t="s" s="3" r="A52">
        <v>109</v>
      </c>
      <c t="n" s="6" r="B52">
        <v>-10939</v>
      </c>
      <c t="n" s="6" r="C52">
        <v>-15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1</v>
      </c>
    </row>
    <row spans="1:3" r="3">
      <c t="s" s="7" r="A3">
        <v>123</v>
      </c>
    </row>
    <row spans="1:3" r="4">
      <c t="s" s="3" r="A4">
        <v>124</v>
      </c>
      <c t="n" s="6" r="B4">
        <v>2863</v>
      </c>
      <c t="n" s="6" r="C4">
        <v>2092</v>
      </c>
    </row>
    <row spans="1:3" r="5">
      <c t="s" s="3" r="A5">
        <v>125</v>
      </c>
      <c t="n" s="6" r="B5">
        <v>11618</v>
      </c>
      <c t="n" s="5" r="C5">
        <v>21679</v>
      </c>
    </row>
    <row spans="1:3" r="6">
      <c t="s" s="3" r="A6">
        <v>126</v>
      </c>
      <c t="s" s="3" r="B6">
        <v>37</v>
      </c>
      <c t="n" s="5" r="C6">
        <v>-20168</v>
      </c>
    </row>
    <row spans="1:3" r="7">
      <c t="s" s="3" r="A7">
        <v>127</v>
      </c>
      <c t="n" s="6" r="B7">
        <v>-1701</v>
      </c>
      <c t="n" s="5" r="C7">
        <v>-1259</v>
      </c>
    </row>
    <row spans="1:3" r="8">
      <c t="s" s="3" r="A8">
        <v>128</v>
      </c>
      <c t="n" s="5" r="B8">
        <v>-2000</v>
      </c>
      <c t="n" s="5" r="C8">
        <v>-2204</v>
      </c>
    </row>
    <row spans="1:3" r="9">
      <c t="s" s="3" r="A9">
        <v>129</v>
      </c>
      <c t="n" s="5" r="B9">
        <v>-159</v>
      </c>
      <c t="n" s="5" r="C9">
        <v>-600</v>
      </c>
    </row>
    <row spans="1:3" r="10">
      <c t="s" s="3" r="A10">
        <v>130</v>
      </c>
      <c t="n" s="6" r="B10">
        <v>10621</v>
      </c>
      <c t="n" s="5" r="C10">
        <v>-460</v>
      </c>
    </row>
    <row spans="1:3" r="11">
      <c t="s" s="7" r="A11">
        <v>131</v>
      </c>
    </row>
    <row spans="1:3" r="12">
      <c t="s" s="3" r="A12">
        <v>132</v>
      </c>
      <c t="s" s="3" r="B12">
        <v>37</v>
      </c>
      <c t="n" s="6" r="C12">
        <v>-31</v>
      </c>
    </row>
    <row spans="1:3" r="13">
      <c t="s" s="3" r="A13">
        <v>133</v>
      </c>
      <c t="n" s="6" r="B13">
        <v>52</v>
      </c>
      <c t="s" s="3" r="C13">
        <v>37</v>
      </c>
    </row>
    <row spans="1:3" r="14">
      <c t="s" s="3" r="A14">
        <v>134</v>
      </c>
      <c t="n" s="5" r="B14">
        <v>-9</v>
      </c>
      <c t="n" s="6" r="C14">
        <v>-67</v>
      </c>
    </row>
    <row spans="1:3" r="15">
      <c t="s" s="3" r="A15">
        <v>135</v>
      </c>
      <c t="n" s="5" r="B15">
        <v>43</v>
      </c>
      <c t="n" s="5" r="C15">
        <v>-98</v>
      </c>
    </row>
    <row spans="1:3" r="16">
      <c t="s" s="7" r="A16">
        <v>136</v>
      </c>
    </row>
    <row spans="1:3" r="17">
      <c t="s" s="3" r="A17">
        <v>137</v>
      </c>
      <c t="n" s="5" r="B17">
        <v>600</v>
      </c>
      <c t="n" s="5" r="C17">
        <v>3500</v>
      </c>
    </row>
    <row spans="1:3" r="18">
      <c t="s" s="3" r="A18">
        <v>138</v>
      </c>
      <c t="n" s="5" r="B18">
        <v>-10211</v>
      </c>
      <c t="n" s="5" r="C18">
        <v>-2324</v>
      </c>
    </row>
    <row spans="1:3" r="19">
      <c t="s" s="3" r="A19">
        <v>139</v>
      </c>
      <c t="n" s="5" r="B19">
        <v>-381</v>
      </c>
      <c t="n" s="5" r="C19">
        <v>-562</v>
      </c>
    </row>
    <row spans="1:3" r="20">
      <c t="s" s="3" r="A20">
        <v>140</v>
      </c>
      <c t="n" s="5" r="B20">
        <v>-9992</v>
      </c>
      <c t="n" s="5" r="C20">
        <v>614</v>
      </c>
    </row>
    <row spans="1:3" r="21">
      <c t="s" s="3" r="A21">
        <v>141</v>
      </c>
      <c t="n" s="5" r="B21">
        <v>672</v>
      </c>
      <c t="n" s="5" r="C21">
        <v>56</v>
      </c>
    </row>
    <row spans="1:3" r="22">
      <c t="s" s="3" r="A22">
        <v>142</v>
      </c>
      <c t="n" s="5" r="B22">
        <v>415</v>
      </c>
      <c t="n" s="5" r="C22">
        <v>359</v>
      </c>
    </row>
    <row spans="1:3" r="23">
      <c t="s" s="3" r="A23">
        <v>143</v>
      </c>
      <c t="n" s="5" r="B23">
        <v>1087</v>
      </c>
      <c t="n" s="5" r="C23">
        <v>415</v>
      </c>
    </row>
    <row spans="1:3" r="24">
      <c t="s" s="7" r="A24">
        <v>144</v>
      </c>
    </row>
    <row spans="1:3" r="25">
      <c t="s" s="3" r="A25">
        <v>118</v>
      </c>
      <c t="n" s="5" r="B25">
        <v>6813</v>
      </c>
      <c t="n" s="5" r="C25">
        <v>17635</v>
      </c>
    </row>
    <row spans="1:3" r="26">
      <c t="s" s="7" r="A26">
        <v>145</v>
      </c>
    </row>
    <row spans="1:3" r="27">
      <c t="s" s="3" r="A27">
        <v>146</v>
      </c>
      <c t="n" s="5" r="B27">
        <v>2308</v>
      </c>
      <c t="n" s="5" r="C27">
        <v>2514</v>
      </c>
    </row>
    <row spans="1:3" r="28">
      <c t="s" s="3" r="A28">
        <v>147</v>
      </c>
      <c t="n" s="5" r="B28">
        <v>187</v>
      </c>
      <c t="n" s="5" r="C28">
        <v>271</v>
      </c>
    </row>
    <row spans="1:3" r="29">
      <c t="s" s="3" r="A29">
        <v>148</v>
      </c>
      <c t="n" s="5" r="B29">
        <v>1324</v>
      </c>
      <c t="n" s="5" r="C29">
        <v>811</v>
      </c>
    </row>
    <row spans="1:3" r="30">
      <c t="s" s="7" r="A30">
        <v>149</v>
      </c>
    </row>
    <row spans="1:3" r="31">
      <c t="s" s="3" r="A31">
        <v>150</v>
      </c>
      <c t="n" s="5" r="B31">
        <v>-256</v>
      </c>
      <c t="n" s="5" r="C31">
        <v>-69</v>
      </c>
    </row>
    <row spans="1:3" r="32">
      <c t="s" s="3" r="A32">
        <v>151</v>
      </c>
      <c t="n" s="5" r="B32">
        <v>253</v>
      </c>
      <c t="n" s="5" r="C32">
        <v>-19908</v>
      </c>
    </row>
    <row spans="1:3" r="33">
      <c t="s" s="3" r="A33">
        <v>152</v>
      </c>
      <c t="n" s="5" r="B33">
        <v>-293</v>
      </c>
      <c t="n" s="5" r="C33">
        <v>4</v>
      </c>
    </row>
    <row spans="1:3" r="34">
      <c t="s" s="3" r="A34">
        <v>57</v>
      </c>
      <c t="n" s="5" r="B34">
        <v>-93</v>
      </c>
      <c t="n" s="5" r="C34">
        <v>-855</v>
      </c>
    </row>
    <row spans="1:3" r="35">
      <c t="s" s="3" r="A35">
        <v>153</v>
      </c>
      <c t="n" s="5" r="B35">
        <v>378</v>
      </c>
      <c t="n" s="5" r="C35">
        <v>-863</v>
      </c>
    </row>
    <row spans="1:3" r="36">
      <c t="s" s="3" r="A36">
        <v>130</v>
      </c>
      <c t="n" s="6" r="B36">
        <v>10621</v>
      </c>
      <c t="n" s="6" r="C36">
        <v>-4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4</v>
      </c>
      <c t="s" s="2" r="B1">
        <v>1</v>
      </c>
    </row>
    <row spans="1:2" r="2">
      <c t="s" s="2" r="B2">
        <v>2</v>
      </c>
    </row>
    <row spans="1:2" r="3">
      <c t="s" s="7" r="A3">
        <v>155</v>
      </c>
    </row>
    <row spans="1:2" r="4">
      <c t="s" s="3" r="A4">
        <v>156</v>
      </c>
      <c t="s" s="3"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7" r="A3">
        <v>155</v>
      </c>
    </row>
    <row spans="1:2" r="4">
      <c t="s" s="3" r="A4">
        <v>159</v>
      </c>
      <c t="s" s="3"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Supplemental Non-cash Activitie</vt:lpstr>
      <vt:lpstr>Note 1 - Summary of Significant</vt:lpstr>
      <vt:lpstr>Note 2 - Assets Held for Sale a</vt:lpstr>
      <vt:lpstr>Note 3 - Property</vt:lpstr>
      <vt:lpstr>Note 4 - Long-term Debt</vt:lpstr>
      <vt:lpstr>Note 5 - Leasing Arrangements</vt:lpstr>
      <vt:lpstr>Note 6 - Accrued Retirement Ben</vt:lpstr>
      <vt:lpstr>Note 7 - Share-based Compensati</vt:lpstr>
      <vt:lpstr>Note 8 - Income Taxes</vt:lpstr>
      <vt:lpstr>Note 9 - Segment Information</vt:lpstr>
      <vt:lpstr>Note 10 - Reserves</vt:lpstr>
      <vt:lpstr>Note 11 - Commitments and Conti</vt:lpstr>
      <vt:lpstr>Note 12 - Fair Value Measuremen</vt:lpstr>
      <vt:lpstr>Significant Accounting Policies</vt:lpstr>
      <vt:lpstr>Note 1 - Summary of Significa22</vt:lpstr>
      <vt:lpstr>Note 2 - Assets Held for Sale23</vt:lpstr>
      <vt:lpstr>Note 4 - Long-term Debt (Tables</vt:lpstr>
      <vt:lpstr>Note 5 - Leasing Arrangements (</vt:lpstr>
      <vt:lpstr>Note 6 - Accrued Retirement B26</vt:lpstr>
      <vt:lpstr>Note 8 - Income Taxes (Tables)</vt:lpstr>
      <vt:lpstr>Note 9 - Segment Information (T</vt:lpstr>
      <vt:lpstr>Note 10 - Reserves (Tables)</vt:lpstr>
      <vt:lpstr>Supplemental Non-cash Activit30</vt:lpstr>
      <vt:lpstr>Note 1 - Summary of Significa31</vt:lpstr>
      <vt:lpstr>Note 1 - Summary of Significa32</vt:lpstr>
      <vt:lpstr>Note 2 - Assets Held for Sale33</vt:lpstr>
      <vt:lpstr>Note 2 -Assets Held for Sale an</vt:lpstr>
      <vt:lpstr>Note 2 -Assets Held for Sale 35</vt:lpstr>
      <vt:lpstr>Note 3 - Property (Details Text</vt:lpstr>
      <vt:lpstr>Note 4 - Long-term Debt (Detail</vt:lpstr>
      <vt:lpstr>Note 4 - Long-Term Debt - Summa</vt:lpstr>
      <vt:lpstr>Note 4 - Long-Term Debt - Sum39</vt:lpstr>
      <vt:lpstr>Note 5 - Leasing Arrangements40</vt:lpstr>
      <vt:lpstr>Note 5 - Leasing Arrangements -</vt:lpstr>
      <vt:lpstr>Note 5 - Leasing Arrangements42</vt:lpstr>
      <vt:lpstr>Note 6 - Accrued Retirement B43</vt:lpstr>
      <vt:lpstr>Note 6 - Accrued Retirement B44</vt:lpstr>
      <vt:lpstr>Note 6 - Accrued Retirement B45</vt:lpstr>
      <vt:lpstr>Note 6 - Accrued Retirement B46</vt:lpstr>
      <vt:lpstr>Note 6 - Accrued Retirement B47</vt:lpstr>
      <vt:lpstr>Note 6 - Accrued Retirement B48</vt:lpstr>
      <vt:lpstr>Note 6 - Accrued Retirement B49</vt:lpstr>
      <vt:lpstr>Note 7 - Share-based Compensa50</vt:lpstr>
      <vt:lpstr>Note 8 - Income Taxes (Details </vt:lpstr>
      <vt:lpstr>Note 8 - Income Taxes - Effecti</vt:lpstr>
      <vt:lpstr>Note 8 - Income Taxes - Summary</vt:lpstr>
      <vt:lpstr>Note 9 - Segment Information (D</vt:lpstr>
      <vt:lpstr>Note 10 - Reserves - Allowance </vt:lpstr>
      <vt:lpstr>Note 12 - Fair Value Measurem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3:05Z</dcterms:created>
  <dcterms:modified xmlns:dcterms="http://purl.org/dc/terms/" xmlns:xsi="http://www.w3.org/2001/XMLSchema-instance" xsi:type="dcterms:W3CDTF">2016-02-26T16:53:05Z</dcterms:modified>
  <dc:title xmlns:dc="http://purl.org/dc/elements/1.1/">Untitled</dc:title>
  <dc:description xmlns:dc="http://purl.org/dc/elements/1.1/"/>
  <dc:subject xmlns:dc="http://purl.org/dc/elements/1.1/"/>
  <cp:keywords/>
  <cp:category/>
</cp:coreProperties>
</file>